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NTINGENT LIABILITY" sheetId="9" state="visible" r:id="rId9"/>
    <sheet xmlns:r="http://schemas.openxmlformats.org/officeDocument/2006/relationships" name="MORTGAGE SECURED NOTES PAYABLE" sheetId="10" state="visible" r:id="rId10"/>
    <sheet xmlns:r="http://schemas.openxmlformats.org/officeDocument/2006/relationships" name="RESTRICTED CASH AND INVESTMENTS" sheetId="11" state="visible" r:id="rId11"/>
    <sheet xmlns:r="http://schemas.openxmlformats.org/officeDocument/2006/relationships" name="ACQUISITION OF RENTAL PROPERTY" sheetId="12" state="visible" r:id="rId12"/>
    <sheet xmlns:r="http://schemas.openxmlformats.org/officeDocument/2006/relationships" name="COMMITMENTS" sheetId="13" state="visible" r:id="rId13"/>
    <sheet xmlns:r="http://schemas.openxmlformats.org/officeDocument/2006/relationships" name="INDEMNIFICATIONS" sheetId="14" state="visible" r:id="rId14"/>
    <sheet xmlns:r="http://schemas.openxmlformats.org/officeDocument/2006/relationships" name="CUSTOMERS" sheetId="15" state="visible" r:id="rId15"/>
    <sheet xmlns:r="http://schemas.openxmlformats.org/officeDocument/2006/relationships" name="RELATED PARTY TRANSACTIONS" sheetId="16" state="visible" r:id="rId16"/>
    <sheet xmlns:r="http://schemas.openxmlformats.org/officeDocument/2006/relationships" name="DEFERRED REVENUE, NET" sheetId="17" state="visible" r:id="rId17"/>
    <sheet xmlns:r="http://schemas.openxmlformats.org/officeDocument/2006/relationships" name="EMPLOYEE AND DIRECTOR STOCK OPT" sheetId="18" state="visible" r:id="rId18"/>
    <sheet xmlns:r="http://schemas.openxmlformats.org/officeDocument/2006/relationships" name="PREFERRED EQUITY" sheetId="19" state="visible" r:id="rId19"/>
    <sheet xmlns:r="http://schemas.openxmlformats.org/officeDocument/2006/relationships" name="FAIR VALUE" sheetId="20" state="visible" r:id="rId20"/>
    <sheet xmlns:r="http://schemas.openxmlformats.org/officeDocument/2006/relationships" name="WAREHOUSE LINE OF CREDIT" sheetId="21" state="visible" r:id="rId21"/>
    <sheet xmlns:r="http://schemas.openxmlformats.org/officeDocument/2006/relationships" name="INCOME TAXES" sheetId="22" state="visible" r:id="rId22"/>
    <sheet xmlns:r="http://schemas.openxmlformats.org/officeDocument/2006/relationships" name="PROPERTY AND EQUIPMEN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NTINGENT LIABILITY (Tables)" sheetId="27" state="visible" r:id="rId27"/>
    <sheet xmlns:r="http://schemas.openxmlformats.org/officeDocument/2006/relationships" name="MORTGAGE SECURED NOTES PAYABLE " sheetId="28" state="visible" r:id="rId28"/>
    <sheet xmlns:r="http://schemas.openxmlformats.org/officeDocument/2006/relationships" name="ACQUISITION OF RENTAL PROPERTY " sheetId="29" state="visible" r:id="rId29"/>
    <sheet xmlns:r="http://schemas.openxmlformats.org/officeDocument/2006/relationships" name="COMMITMENTS (Tables)" sheetId="30" state="visible" r:id="rId30"/>
    <sheet xmlns:r="http://schemas.openxmlformats.org/officeDocument/2006/relationships" name="DEFERRED REVENUE, NET (Tables)" sheetId="31" state="visible" r:id="rId31"/>
    <sheet xmlns:r="http://schemas.openxmlformats.org/officeDocument/2006/relationships" name="EMPLOYEE AND DIRECTOR STOCK O_2" sheetId="32" state="visible" r:id="rId32"/>
    <sheet xmlns:r="http://schemas.openxmlformats.org/officeDocument/2006/relationships" name="PREFERRED EQUITY (Tables)" sheetId="33" state="visible" r:id="rId33"/>
    <sheet xmlns:r="http://schemas.openxmlformats.org/officeDocument/2006/relationships" name="FAIR VALUE (Tables)" sheetId="34" state="visible" r:id="rId34"/>
    <sheet xmlns:r="http://schemas.openxmlformats.org/officeDocument/2006/relationships" name="INCOME TAXES (Tables)" sheetId="35" state="visible" r:id="rId35"/>
    <sheet xmlns:r="http://schemas.openxmlformats.org/officeDocument/2006/relationships" name="PROPERTY AND EQUIPMENT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CONTINGENT LIABILITY (Details)" sheetId="39" state="visible" r:id="rId39"/>
    <sheet xmlns:r="http://schemas.openxmlformats.org/officeDocument/2006/relationships" name="CONTINGENT LIABILITY (Details N" sheetId="40" state="visible" r:id="rId40"/>
    <sheet xmlns:r="http://schemas.openxmlformats.org/officeDocument/2006/relationships" name="MORTGAGE SECURED NOTES PAYABL_2" sheetId="41" state="visible" r:id="rId41"/>
    <sheet xmlns:r="http://schemas.openxmlformats.org/officeDocument/2006/relationships" name="MORTGAGE SECURED NOTES PAYABL_3" sheetId="42" state="visible" r:id="rId42"/>
    <sheet xmlns:r="http://schemas.openxmlformats.org/officeDocument/2006/relationships" name="RESTRICTED CASH AND INVESTMEN_2" sheetId="43" state="visible" r:id="rId43"/>
    <sheet xmlns:r="http://schemas.openxmlformats.org/officeDocument/2006/relationships" name="ACQUISITION OF RENTAL PROPERT_2" sheetId="44" state="visible" r:id="rId44"/>
    <sheet xmlns:r="http://schemas.openxmlformats.org/officeDocument/2006/relationships" name="COMMITMENTS (Details)" sheetId="45" state="visible" r:id="rId45"/>
    <sheet xmlns:r="http://schemas.openxmlformats.org/officeDocument/2006/relationships" name="COMMITMENTS (Details Narrative)" sheetId="46" state="visible" r:id="rId46"/>
    <sheet xmlns:r="http://schemas.openxmlformats.org/officeDocument/2006/relationships" name="CUSTOMERS (Details Narrative)" sheetId="47" state="visible" r:id="rId47"/>
    <sheet xmlns:r="http://schemas.openxmlformats.org/officeDocument/2006/relationships" name="DEFERRED REVENUE, NET (Details)" sheetId="48" state="visible" r:id="rId48"/>
    <sheet xmlns:r="http://schemas.openxmlformats.org/officeDocument/2006/relationships" name="EMPLOYEE AND DIRECTOR STOCK O_3" sheetId="49" state="visible" r:id="rId49"/>
    <sheet xmlns:r="http://schemas.openxmlformats.org/officeDocument/2006/relationships" name="EMPLOYEE AND DIRECTOR STOCK O_4" sheetId="50" state="visible" r:id="rId50"/>
    <sheet xmlns:r="http://schemas.openxmlformats.org/officeDocument/2006/relationships" name="EMPLOYEE AND DIRECTOR STOCK O_5" sheetId="51" state="visible" r:id="rId51"/>
    <sheet xmlns:r="http://schemas.openxmlformats.org/officeDocument/2006/relationships" name="PREFERRED EQUITY (Details)" sheetId="52" state="visible" r:id="rId52"/>
    <sheet xmlns:r="http://schemas.openxmlformats.org/officeDocument/2006/relationships" name="PREFERRED EQUITY (Details Narra" sheetId="53" state="visible" r:id="rId53"/>
    <sheet xmlns:r="http://schemas.openxmlformats.org/officeDocument/2006/relationships" name="FAIR VALUE (Details)" sheetId="54" state="visible" r:id="rId54"/>
    <sheet xmlns:r="http://schemas.openxmlformats.org/officeDocument/2006/relationships" name="FAIR VALUE (Details 2)" sheetId="55" state="visible" r:id="rId55"/>
    <sheet xmlns:r="http://schemas.openxmlformats.org/officeDocument/2006/relationships" name="FAIR VALUE (Details Narrative)" sheetId="56" state="visible" r:id="rId56"/>
    <sheet xmlns:r="http://schemas.openxmlformats.org/officeDocument/2006/relationships" name="WAREHOUSE LINE OF CREDIT (Detai"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Narrative" sheetId="61" state="visible" r:id="rId61"/>
    <sheet xmlns:r="http://schemas.openxmlformats.org/officeDocument/2006/relationships" name="PROPERTY AND EQUIPMENT (Details" sheetId="62" state="visible" r:id="rId62"/>
    <sheet xmlns:r="http://schemas.openxmlformats.org/officeDocument/2006/relationships" name="PROPERTY AND EQUIPMENT (Detai_2"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_);(#,##0.00%)"/>
    <numFmt numFmtId="168" formatCode="#,##0.000%_);(#,##0.000%)"/>
    <numFmt numFmtId="169" formatCode="_(&quot;$ &quot;#,##0.00_);_(&quot;$ &quot;(#,##0.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62" customWidth="1" min="2" max="2"/>
    <col width="14" customWidth="1" min="3" max="3"/>
  </cols>
  <sheetData>
    <row r="1">
      <c r="A1" s="1" t="inlineStr">
        <is>
          <t>Cover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695962</t>
        </is>
      </c>
      <c r="C12" s="4" t="inlineStr">
        <is>
          <t xml:space="preserve"> </t>
        </is>
      </c>
    </row>
    <row r="13">
      <c r="A13" s="4" t="inlineStr">
        <is>
          <t>Entity Registrant Name</t>
        </is>
      </c>
      <c r="B13" s="4" t="inlineStr">
        <is>
          <t>KORTH DIRECT MORTGAGE INC.</t>
        </is>
      </c>
      <c r="C13" s="4" t="inlineStr">
        <is>
          <t xml:space="preserve"> </t>
        </is>
      </c>
    </row>
    <row r="14">
      <c r="A14" s="4" t="inlineStr">
        <is>
          <t>Entity Central Index Key</t>
        </is>
      </c>
      <c r="B14" s="4" t="inlineStr">
        <is>
          <t>0001695963</t>
        </is>
      </c>
      <c r="C14" s="4" t="inlineStr">
        <is>
          <t xml:space="preserve"> </t>
        </is>
      </c>
    </row>
    <row r="15">
      <c r="A15" s="4" t="inlineStr">
        <is>
          <t>Entity Tax Identification Number</t>
        </is>
      </c>
      <c r="B15" s="4" t="inlineStr">
        <is>
          <t>27-0644172</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35 San Lorenzo Avenue</t>
        </is>
      </c>
      <c r="C17" s="4" t="inlineStr">
        <is>
          <t xml:space="preserve"> </t>
        </is>
      </c>
    </row>
    <row r="18">
      <c r="A18" s="4" t="inlineStr">
        <is>
          <t>Entity Address, Address Line Two</t>
        </is>
      </c>
      <c r="B18" s="4" t="inlineStr">
        <is>
          <t>Suite 600</t>
        </is>
      </c>
      <c r="C18" s="4" t="inlineStr">
        <is>
          <t xml:space="preserve"> </t>
        </is>
      </c>
    </row>
    <row r="19">
      <c r="A19" s="4" t="inlineStr">
        <is>
          <t>Entity Address, City or Town</t>
        </is>
      </c>
      <c r="B19" s="4" t="inlineStr">
        <is>
          <t>Coral Gab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46</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668-8485</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Yes</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0</v>
      </c>
    </row>
    <row r="34">
      <c r="A34" s="4" t="inlineStr">
        <is>
          <t>Entity common stock, shares outstanding shares</t>
        </is>
      </c>
      <c r="B34" s="6" t="n">
        <v>5000000</v>
      </c>
      <c r="C34" s="4" t="inlineStr">
        <is>
          <t xml:space="preserve"> </t>
        </is>
      </c>
    </row>
    <row r="35">
      <c r="A35" s="4" t="inlineStr">
        <is>
          <t>Documents Incorporated by Reference [Text Block]</t>
        </is>
      </c>
      <c r="B35" s="4" t="inlineStr">
        <is>
          <t>No
documents are incorporated in this Form 10-K by reference.</t>
        </is>
      </c>
      <c r="C35" s="4" t="inlineStr">
        <is>
          <t xml:space="preserve"> </t>
        </is>
      </c>
    </row>
    <row r="36">
      <c r="A36" s="4" t="inlineStr">
        <is>
          <t>Auditor Name</t>
        </is>
      </c>
      <c r="B36" s="4" t="inlineStr">
        <is>
          <t>Berkowitz
Pollack Brant</t>
        </is>
      </c>
      <c r="C36" s="4" t="inlineStr">
        <is>
          <t xml:space="preserve"> </t>
        </is>
      </c>
    </row>
    <row r="37">
      <c r="A37" s="4" t="inlineStr">
        <is>
          <t>Auditor Location</t>
        </is>
      </c>
      <c r="B37" s="4" t="inlineStr">
        <is>
          <t>West Palm Beach, FL</t>
        </is>
      </c>
      <c r="C37" s="4" t="inlineStr">
        <is>
          <t xml:space="preserve"> </t>
        </is>
      </c>
    </row>
    <row r="38">
      <c r="A38" s="4" t="inlineStr">
        <is>
          <t>Auditor Firm ID</t>
        </is>
      </c>
      <c r="B38" s="4" t="inlineStr">
        <is>
          <t>52</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SECURED NOTES PAYABLE</t>
        </is>
      </c>
      <c r="B1" s="2" t="inlineStr">
        <is>
          <t>12 Months Ended</t>
        </is>
      </c>
    </row>
    <row r="2">
      <c r="B2" s="2" t="inlineStr">
        <is>
          <t>Dec. 31, 2022</t>
        </is>
      </c>
    </row>
    <row r="3">
      <c r="A3" s="3" t="inlineStr">
        <is>
          <t>Debt Disclosure [Abstract]</t>
        </is>
      </c>
      <c r="B3" s="4" t="inlineStr">
        <is>
          <t xml:space="preserve"> </t>
        </is>
      </c>
    </row>
    <row r="4">
      <c r="A4" s="4" t="inlineStr">
        <is>
          <t>MORTGAGE SECURED NOTES PAYABLE</t>
        </is>
      </c>
      <c r="B4" s="4" t="inlineStr">
        <is>
          <t xml:space="preserve">NOTE 4 – MORTGAGE SECURED NOTES PAYABLE As stated above in Note 2, the Company funds mortgage
loans that it makes by issuing Mortgage Secured Notes (“MSNs”), which are secured by those same mortgages. As of December
31, 2022 and 2021, the Company has funded loans totaling $ 447,407,141 326,312,345 454,883,011 326,212,345 The MSNs are typically five-year interest-only
notes with the principal balance due at maturity, but terms can vary. Interest rates on the MSNs range from 4.25 8.239 The following table is a schedule of future maturities
of the MSNs for each of the five years after December 31, 2022:
Schedule of future maturities
Years ending December 31 Future Maturities of Debt
2023 $ 12,528,434
2024 107,637,351
2025 94,801,469
2026 117,381,015
2027 87,527,854
Thereafter 35,006,888
Total $ 454,883,0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CASH AND INVESTMENTS</t>
        </is>
      </c>
      <c r="B1" s="2" t="inlineStr">
        <is>
          <t>12 Months Ended</t>
        </is>
      </c>
    </row>
    <row r="2">
      <c r="B2" s="2" t="inlineStr">
        <is>
          <t>Dec. 31, 2022</t>
        </is>
      </c>
    </row>
    <row r="3">
      <c r="A3" s="3" t="inlineStr">
        <is>
          <t>Restricted Cash And Investments</t>
        </is>
      </c>
      <c r="B3" s="4" t="inlineStr">
        <is>
          <t xml:space="preserve"> </t>
        </is>
      </c>
    </row>
    <row r="4">
      <c r="A4" s="4" t="inlineStr">
        <is>
          <t>RESTRICTED CASH AND INVESTMENTS</t>
        </is>
      </c>
      <c r="B4" s="4" t="inlineStr">
        <is>
          <t xml:space="preserve">NOTE 5 - RESTRICTED CASH AND INVESTMENTS The Company maintains multiple segregated accounts
in trust for borrowers and investors. The value of these accounts is carried under the asset accounts, “Restricted Cash” and
“Restricted Investment,” with respective offsets to the liability accounts, “Escrows Payable” and “Other
Liabilities and Payables.” The “In Trust for 1” account holds
the monthly tax and insurance payments collected from borrowers and distributes payments annually, on behalf of borrowers, to the appropriate
tax authority and insurance companies. This account has a balance of $ 626,414 9,519,859 The “In Trust for 2” account receives
payments from borrowers and distributes payments to investors, and pays the servicing fee to the Company. This account has a balance of
$ 752,156 421,286 The Company also maintains multiple lockbox accounts
that collect rental payments directly from tenants on the borrowers’ behalf. These accounts typically net out funds monthly. The
lockbox account balances were $ 100,359 93,775 The Company maintains an account for payment of
quarterly Preferred Series B dividends that has a balance of $ 308,750 The Company maintains an account restricted
per the warehouse line agreement that has a balance of $ 1,000,000 The Company maintains a cash management account
that holds a portion of the restricted cash, which is swept on a regular basis. The account had a balance of $ 8,000,000 The Company invests a portion of the restricted cash collected from
borrowers in U.S. Treasury Bills with maturities of six to twelve months. The Restricted Investment account had a balance of $ 3,986,2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ACQUISITION OF RENTAL PROPERTY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ACQUISITION OF RENTAL PROPERTY</t>
        </is>
      </c>
      <c r="B4" s="4" t="inlineStr">
        <is>
          <t xml:space="preserve">NOTE 6 – ACQUISITION OF RENTAL PROPERTY In November 2022, through a Settlement in Lieu of Foreclosure
Agreement, the Company obtained majority ownership and the controlling interest in rental property located in Stafford, Virginia. As part
of the agreement, a $9.5 million mortgage held by the Company was assigned to a newly created special-purpose entity, KDM Stafford LLC,
which is majority-owned and controlled by the Company. The original borrower maintained a minority interest in the special-purpose entity.
For the year ended December 31, 2022, the Company recorded net income attributable to the non-controlling interest of $ 238,643 As part of the transaction, the Company recognized a gain of
$ 2,413,507
Schedule of fair value of net assets acquired:
Fair value of Net Assets Acquired:
Cash $ 74,381
Restricted cash 296,615
Building and land 17,900,000
Acquired operating leases 1,142,511
Mortgage liability assumed (9,500,000 )
Net Assets Acquired 9,913,507
Less: Investment in special-purpose entity (7,500,000 )
Gain on Settlement Agreement $ 2,413,507 </t>
        </is>
      </c>
      <c r="C4" s="4" t="inlineStr">
        <is>
          <t xml:space="preserve"> </t>
        </is>
      </c>
    </row>
    <row r="5">
      <c r="A5" s="4" t="inlineStr">
        <is>
          <t>Cash</t>
        </is>
      </c>
      <c r="B5" s="5" t="n">
        <v>8000000</v>
      </c>
      <c r="C5" s="4" t="inlineStr">
        <is>
          <t xml:space="preserve"> </t>
        </is>
      </c>
    </row>
    <row r="6">
      <c r="A6" s="4" t="inlineStr">
        <is>
          <t>Restricted cash</t>
        </is>
      </c>
      <c r="B6" s="6" t="n">
        <v>10583641</v>
      </c>
      <c r="C6" s="5" t="n">
        <v>10343671</v>
      </c>
    </row>
    <row r="7">
      <c r="A7" s="4" t="inlineStr">
        <is>
          <t>K D M Stafford L L 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ash</t>
        </is>
      </c>
      <c r="B9" s="6" t="n">
        <v>74381</v>
      </c>
      <c r="C9" s="4" t="inlineStr">
        <is>
          <t xml:space="preserve"> </t>
        </is>
      </c>
    </row>
    <row r="10">
      <c r="A10" s="4" t="inlineStr">
        <is>
          <t>Restricted cash</t>
        </is>
      </c>
      <c r="B10" s="6" t="n">
        <v>296615</v>
      </c>
      <c r="C10" s="4" t="inlineStr">
        <is>
          <t xml:space="preserve"> </t>
        </is>
      </c>
    </row>
    <row r="11">
      <c r="A11" s="4" t="inlineStr">
        <is>
          <t>Building and land</t>
        </is>
      </c>
      <c r="B11" s="6" t="n">
        <v>17900000</v>
      </c>
      <c r="C11" s="4" t="inlineStr">
        <is>
          <t xml:space="preserve"> </t>
        </is>
      </c>
    </row>
    <row r="12">
      <c r="A12" s="4" t="inlineStr">
        <is>
          <t>Acquired operating leases</t>
        </is>
      </c>
      <c r="B12" s="6" t="n">
        <v>1142511</v>
      </c>
      <c r="C12" s="4" t="inlineStr">
        <is>
          <t xml:space="preserve"> </t>
        </is>
      </c>
    </row>
    <row r="13">
      <c r="A13" s="4" t="inlineStr">
        <is>
          <t>Mortgage liability assumed</t>
        </is>
      </c>
      <c r="B13" s="6" t="n">
        <v>-9500000</v>
      </c>
      <c r="C13" s="4" t="inlineStr">
        <is>
          <t xml:space="preserve"> </t>
        </is>
      </c>
    </row>
    <row r="14">
      <c r="A14" s="4" t="inlineStr">
        <is>
          <t>Net Assets Acquired</t>
        </is>
      </c>
      <c r="B14" s="6" t="n">
        <v>9913507</v>
      </c>
      <c r="C14" s="4" t="inlineStr">
        <is>
          <t xml:space="preserve"> </t>
        </is>
      </c>
    </row>
    <row r="15">
      <c r="A15" s="4" t="inlineStr">
        <is>
          <t>Less: Investment in special-purpose entity</t>
        </is>
      </c>
      <c r="B15" s="6" t="n">
        <v>-7500000</v>
      </c>
      <c r="C15" s="4" t="inlineStr">
        <is>
          <t xml:space="preserve"> </t>
        </is>
      </c>
    </row>
    <row r="16">
      <c r="A16" s="4" t="inlineStr">
        <is>
          <t>Gain on Settlement Agreement</t>
        </is>
      </c>
      <c r="B16" s="5" t="n">
        <v>2413507</v>
      </c>
      <c r="C16"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7 - COMMITMENTS The Company maintains office space in Coral Gables,
Florida. The Company entered into a lease in November 2020 for a term of sixty-two months with the right to extend the term of the lease
for two additional, successive periods of two years upon the same terms and conditions of the initial term. In December 2020, the Company entered into a Sublease Agreement
to sublet a portion of the office space described above. The subtenant has agreed to cover the proportionate amount of the lease costs
associated with the office space based on essentially the same terms as the lease described above, including the rights to extend for
two successive two-year periods. For the years ended December 31, 2022 and 2021, the Company recognized $58,555 and $48,030, respectively,
of sublease rental income, which is recorded as an offset to the Company’s rental expense discussed below. On January 13, 2021, J.W. Korth negotiated a five-month
early termination of its lease for its Miami office and will rely entirely on its parent for office space at the Coral Gables location.
The J. W. Korth Michigan office has renegotiated a new lease which began in May 2021 for a term of sixty months. The net present value of future lease payments
pursuant to the operating lease agreements are included in the ROU Leased Asset and the Lease Liability accounts on the Consolidated Statements
of Financial Condition. The ROU Leased Asset represents the right to use an underlying asset for the remaining lease term. The Lease Liability
represents the obligation to make lease payments pursuant to the terms of the lease agreements. Net rental expense for the year ended December
31, 2022 was $ 263,523 273,926 As of December 31, 2022, the net present value
of the future lease liabilities, using the weighted-average discount rate of 4.24 3.1 768,984 981,418 The following is a schedule of the maturities
of future lease payments over the remaining life of the operating leases, reconciled to the net present value of as of December 31, 2022:
Schedule of future minimum rental payments for operating leases
Future Lease
2023 $256,920
2024 264,087
2025 271,470
2026 30,504
Total Lease Payments 822,981
Less: Imputed Interest (53,997)
Present Value of Lease Liabilities $768,984 PPP Loan In April 2020, J. W. Korth, at that time the parent
company of KDM, availed itself of a Paycheck Protection Program loan (“PPP Loan”) in the amount of $ 161,6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DEMNIFICATIONS</t>
        </is>
      </c>
      <c r="B1" s="2" t="inlineStr">
        <is>
          <t>12 Months Ended</t>
        </is>
      </c>
    </row>
    <row r="2">
      <c r="B2" s="2" t="inlineStr">
        <is>
          <t>Dec. 31, 2022</t>
        </is>
      </c>
    </row>
    <row r="3">
      <c r="A3" s="3" t="inlineStr">
        <is>
          <t>Indemnifications</t>
        </is>
      </c>
      <c r="B3" s="4" t="inlineStr">
        <is>
          <t xml:space="preserve"> </t>
        </is>
      </c>
    </row>
    <row r="4">
      <c r="A4" s="4" t="inlineStr">
        <is>
          <t>INDEMNIFICATIONS</t>
        </is>
      </c>
      <c r="B4" s="4" t="inlineStr">
        <is>
          <t xml:space="preserve">NOTE
8 - INDEMNIFICATIONS The Company provides representations and warranties
to counterparties in connection with a variety of commercial transactions and occasionally indemnifies them against potential losses caused
by the breach of those representations and warrantie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62" customWidth="1" min="2" max="2"/>
  </cols>
  <sheetData>
    <row r="1">
      <c r="A1" s="1" t="inlineStr">
        <is>
          <t>CUSTOMERS</t>
        </is>
      </c>
      <c r="B1" s="2" t="inlineStr">
        <is>
          <t>12 Months Ended</t>
        </is>
      </c>
    </row>
    <row r="2">
      <c r="B2" s="2" t="inlineStr">
        <is>
          <t>Dec. 31, 2022</t>
        </is>
      </c>
    </row>
    <row r="3">
      <c r="A3" s="3" t="inlineStr">
        <is>
          <t>Risks and Uncertainties [Abstract]</t>
        </is>
      </c>
      <c r="B3" s="4" t="inlineStr">
        <is>
          <t xml:space="preserve"> </t>
        </is>
      </c>
    </row>
    <row r="4">
      <c r="A4" s="4" t="inlineStr">
        <is>
          <t>CUSTOMERS</t>
        </is>
      </c>
      <c r="B4" s="4" t="inlineStr">
        <is>
          <t xml:space="preserve">NOTE 9 - CUSTOMERS The Company has thirty-nine and forty-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From time to time, the Company purchases MSNs
and holds them in its brokerage account. These MSNs are included on the statement of financial condition as Securities. Also from time
to time, second lien or balance sheet loans may be all or partially funded by entities controlled by KDM directors or employees; such
loans are serviced by KD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NET</t>
        </is>
      </c>
      <c r="B1" s="2" t="inlineStr">
        <is>
          <t>12 Months Ended</t>
        </is>
      </c>
    </row>
    <row r="2">
      <c r="B2" s="2" t="inlineStr">
        <is>
          <t>Dec. 31, 2022</t>
        </is>
      </c>
    </row>
    <row r="3">
      <c r="A3" s="3" t="inlineStr">
        <is>
          <t>Revenue from Contract with Customer [Abstract]</t>
        </is>
      </c>
      <c r="B3" s="4" t="inlineStr">
        <is>
          <t xml:space="preserve"> </t>
        </is>
      </c>
    </row>
    <row r="4">
      <c r="A4" s="4" t="inlineStr">
        <is>
          <t>DEFERRED REVENUE, NET</t>
        </is>
      </c>
      <c r="B4" s="4" t="inlineStr">
        <is>
          <t xml:space="preserve">NOTE 11 – DEFERRED REVENUE, NET Loan origination fees are deferred and recognized
as revenue over the life of the respective loan. The associated loan origination costs are also deferred and recognized as expense over
the life of the loan. The deferred portion of the loan origination fees is netted against the deferred portion of the loan origination
costs and reported as a net deferred revenue liability on the Company’s Consolidated Statement of Financial Condition. The following is a summary of the loan originating
fees and costs deferred and amortized for the years ended December 31, 2022 and 2021:
Schedule of loan originating fees and costs deferred and amortized
Deferred
Origination Deferred Deferred
Deferred Revenue
at December 31, 2021 $ 4,226,325 $ (3,068,653 ) $ 1,157,672
New
loan deferrals 2,636,924 (1,807,399 ) 829,525
-
Amortization
of deferrals (1,434,426 ) 1,041,098 (393,328 )
Deferred
Revenue at December 31, 2022 $ 5,428,823 $ (3,834,954 ) $ 1,593,869
Deferred
Origination Deferred Deferred
Deferred Revenue
at December 31, 2020 $ 2,617,443 $ (2,117,313 ) $ 500,130
New
loan deferrals 2,670,027 (1,649,782 ) 1,020,245
Amortization
of deferrals (1,061,145 ) 698,442 (362,703 )
Deferred
Revenue at December 31, 2021 $ 4,226,325 $ (3,068,653 ) $ 1,157,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AND DIRECTOR STOCK OPTIONS</t>
        </is>
      </c>
      <c r="B4" s="4" t="inlineStr">
        <is>
          <t xml:space="preserve">NOTE 12 – EMPLOYEE AND DIRECTOR STOCK OPTIONS On June 28, 2019, the Company’s Board of
Directors adopted the 2019 Stock Option Plan (the “Incentive Plan”). The Incentive Plan provides for the grant of both incentive
and non-statutory stock options to key employees, directors or other persons having a service relationship with the Company. Effective
December 8, 2022, the Incentive Plan was amended to authorize the purchase of up to an aggregate of 3,000,000 0.001 During the year ended December 31, 2022, the Company
issued options to purchase 255,000 3.00 1.2160
Schedule of estimated fair value of stockoptions weighted-average assumptions
Risk-free interest rate: 3.62
Expected term: 5.78
Expected dividend yield: 0
Expected volatility: 51.68 For the years ended December 31, 2022 and 2021,
the Company recorded $ 171,282 25,812 151,708 12,908 3.0 0.5 Stock option activity for the years ended December 31, 2022 and 2021,
is summarized as follows:
Schedule of stock option activity
2019
Stock Option Plan: Shares Weighted
Weighted
Options outstanding
at January 1, 2021 835,000 $ 1.00 8.5
Granted -
Exercised -
Expired
or forfeited -
Options
outstanding at December 31, 2021 835,000 $ 1.00 7.5
Granted 255,000 3.00
Exercised -
Expired
or forfeited -
Options
outstanding at December 31, 2022 1,090,000 $ 1.47 7.75
Options exercisable at
December 31, 2022 962,500 $ 1.12 7.3
Options
expected to vest at December 31, 2022 127,500 $ 3.00 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EQUITY</t>
        </is>
      </c>
      <c r="B1" s="2" t="inlineStr">
        <is>
          <t>12 Months Ended</t>
        </is>
      </c>
    </row>
    <row r="2">
      <c r="B2" s="2" t="inlineStr">
        <is>
          <t>Dec. 31, 2022</t>
        </is>
      </c>
    </row>
    <row r="3">
      <c r="A3" s="3" t="inlineStr">
        <is>
          <t>Equity [Abstract]</t>
        </is>
      </c>
      <c r="B3" s="4" t="inlineStr">
        <is>
          <t xml:space="preserve"> </t>
        </is>
      </c>
    </row>
    <row r="4">
      <c r="A4" s="4" t="inlineStr">
        <is>
          <t>PREFERRED EQUITY</t>
        </is>
      </c>
      <c r="B4" s="4" t="inlineStr">
        <is>
          <t xml:space="preserve">NOTE 13 – PREFERRED EQUITY On September 27, 2019, the Company issued 200,000 4,750,000 250,000 25 convertible
into common stock at a ratio of 5 shares of common stock for each share of Series A Preferred Stock. On August 12, 2022, the Company repurchased and
retired 480,000 25.25 12,120,480 640,000 On June 29, 2021, the Company issued 19,000 18,302,500 697,500 The Series B preferred stock is non-convertible
and will pay cumulative dividends, if and when declared by the Company’s board of directors, at a rate of 6.50 0.001 pari passu The Company is required to use commercially reasonable
efforts to maintain a nationally-recognized statistical ratings organization, or NRSRO, rating for so long as any shares of Series B preferred
stock remain outstanding. If the Company fails to maintain an NRSRO rating for the Series B preferred stock of at least BBB (or the equivalent
thereof), the dividend rate applicable to the Series B preferred stock will be increased by 25 basis points, and in the event the Company
fails to maintain an NRSRO rating of at least BBB- (or the equivalent thereof), the dividend rate applicable to the Series B preferred
stock will be increased by an additional 25 basis points. The Series B preferred stock is redeemable at
the Company’s option, in whole or in part, on or after June 29, 2026, at a redemption price per share equal to $ 1,000
· 10% of the originally-issued shares of Series
B preferred stock on June 29, 2027;
· 10% of the originally-issued shares of Series
B preferred stock on June 29, 2028;
· 10% of the originally-issued shares of Series
B preferred stock on June 29, 2029;
· 20% of the originally-issued shares of Series
B preferred stock on June 29, 2030; and
· 50% of the originally-issued shares of Series
B preferred stock on June 29, 2031. The Company’s obligations to redeem the
Series B preferred stock will be secured by a security interest on servicing fees, as specified in each mortgage secured note issued by
the Company, which is the difference between the interest payable pursuant to the mortgage secured note and the interest receivable pursuant
to the related commercial real estate mortgage loan. The requisite holders of Series B preferred stock will be entitled to exercise rights
and remedies pursuant to such security interest in the event that the Company does not pay the relevant mandatory redemption price (inclusive
of any accrued and unpaid dividends) within thirty (30) days of the applicable redemption date, except with respect to the final redemption
date, which is not subject to a thirty (30)-day grace period. The Company declared and paid dividends for the
years ended December 31, 2022 and 2021, as follows:
Schedule of dividend paid
Series
A Series
B Total
Preferred
Accrued Preferred
Dividends, January 1, 2021 $ 12,500 $ - $ 12,500
Declared
Dividends 337,500 569,472 906,972
Paid
Dividends (337,500 ) (363,639 ) (701,139 )
Accrued Preferred Dividends,
December 31, 2021 12,500 205,833 218,333
Declared
Dividends 450,000 1,289,899 1,739,899
Paid
Dividends (450,000 ) (1,235,000 ) (1,685,000 )
Accrued
Preferred Dividends, December 31, 2022 $ 12,500 $ 260,732 $ 273,2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7776789</v>
      </c>
      <c r="C3" s="5" t="n">
        <v>9137672</v>
      </c>
    </row>
    <row r="4">
      <c r="A4" s="4" t="inlineStr">
        <is>
          <t>Restricted Cash</t>
        </is>
      </c>
      <c r="B4" s="6" t="n">
        <v>10583641</v>
      </c>
      <c r="C4" s="6" t="n">
        <v>10343671</v>
      </c>
    </row>
    <row r="5">
      <c r="A5" s="4" t="inlineStr">
        <is>
          <t>Restricted Investment</t>
        </is>
      </c>
      <c r="B5" s="6" t="n">
        <v>3986207</v>
      </c>
      <c r="C5" s="4" t="inlineStr">
        <is>
          <t xml:space="preserve"> </t>
        </is>
      </c>
    </row>
    <row r="6">
      <c r="A6" s="4" t="inlineStr">
        <is>
          <t>Mortgages Owned</t>
        </is>
      </c>
      <c r="B6" s="6" t="n">
        <v>447407141</v>
      </c>
      <c r="C6" s="6" t="n">
        <v>326312345</v>
      </c>
    </row>
    <row r="7">
      <c r="A7" s="4" t="inlineStr">
        <is>
          <t>Mortgage Servicing Rights, at Fair Value</t>
        </is>
      </c>
      <c r="B7" s="6" t="n">
        <v>13229889</v>
      </c>
      <c r="C7" s="6" t="n">
        <v>9616357</v>
      </c>
    </row>
    <row r="8">
      <c r="A8" s="4" t="inlineStr">
        <is>
          <t>Portfolio Loans</t>
        </is>
      </c>
      <c r="B8" s="6" t="n">
        <v>3318832</v>
      </c>
      <c r="C8" s="6" t="n">
        <v>14749862</v>
      </c>
    </row>
    <row r="9">
      <c r="A9" s="4" t="inlineStr">
        <is>
          <t>Securities</t>
        </is>
      </c>
      <c r="B9" s="6" t="n">
        <v>567826</v>
      </c>
      <c r="C9" s="6" t="n">
        <v>225006</v>
      </c>
    </row>
    <row r="10">
      <c r="A10" s="4" t="inlineStr">
        <is>
          <t>ROU Leased Asset</t>
        </is>
      </c>
      <c r="B10" s="6" t="n">
        <v>723179</v>
      </c>
      <c r="C10" s="6" t="n">
        <v>935323</v>
      </c>
    </row>
    <row r="11">
      <c r="A11" s="4" t="inlineStr">
        <is>
          <t>Goodwill</t>
        </is>
      </c>
      <c r="B11" s="6" t="n">
        <v>110000</v>
      </c>
      <c r="C11" s="6" t="n">
        <v>110000</v>
      </c>
    </row>
    <row r="12">
      <c r="A12" s="4" t="inlineStr">
        <is>
          <t>Property and equipment, net of depreciation</t>
        </is>
      </c>
      <c r="B12" s="6" t="n">
        <v>18172304</v>
      </c>
      <c r="C12" s="6" t="n">
        <v>304203</v>
      </c>
    </row>
    <row r="13">
      <c r="A13" s="4" t="inlineStr">
        <is>
          <t>Other Assets</t>
        </is>
      </c>
      <c r="B13" s="6" t="n">
        <v>1673353</v>
      </c>
      <c r="C13" s="6" t="n">
        <v>312019</v>
      </c>
    </row>
    <row r="14">
      <c r="A14" s="4" t="inlineStr">
        <is>
          <t>TOTAL ASSETS</t>
        </is>
      </c>
      <c r="B14" s="6" t="n">
        <v>507549161</v>
      </c>
      <c r="C14" s="6" t="n">
        <v>372046458</v>
      </c>
    </row>
    <row r="15">
      <c r="A15" s="3" t="inlineStr">
        <is>
          <t>LIABILITIES</t>
        </is>
      </c>
      <c r="B15" s="4" t="inlineStr">
        <is>
          <t xml:space="preserve"> </t>
        </is>
      </c>
      <c r="C15" s="4" t="inlineStr">
        <is>
          <t xml:space="preserve"> </t>
        </is>
      </c>
    </row>
    <row r="16">
      <c r="A16" s="4" t="inlineStr">
        <is>
          <t>Escrows Payable</t>
        </is>
      </c>
      <c r="B16" s="6" t="n">
        <v>12421553</v>
      </c>
      <c r="C16" s="6" t="n">
        <v>9613634</v>
      </c>
    </row>
    <row r="17">
      <c r="A17" s="4" t="inlineStr">
        <is>
          <t>Lease Liability</t>
        </is>
      </c>
      <c r="B17" s="6" t="n">
        <v>768984</v>
      </c>
      <c r="C17" s="6" t="n">
        <v>981418</v>
      </c>
    </row>
    <row r="18">
      <c r="A18" s="4" t="inlineStr">
        <is>
          <t>Deferred Revenue, net</t>
        </is>
      </c>
      <c r="B18" s="6" t="n">
        <v>1593869</v>
      </c>
      <c r="C18" s="6" t="n">
        <v>1157672</v>
      </c>
    </row>
    <row r="19">
      <c r="A19" s="4" t="inlineStr">
        <is>
          <t>Deferred Tax Liability, net</t>
        </is>
      </c>
      <c r="B19" s="6" t="n">
        <v>3337261</v>
      </c>
      <c r="C19" s="6" t="n">
        <v>2050220</v>
      </c>
    </row>
    <row r="20">
      <c r="A20" s="4" t="inlineStr">
        <is>
          <t>Contingent Liability, net</t>
        </is>
      </c>
      <c r="B20" s="6" t="n">
        <v>327298</v>
      </c>
      <c r="C20" s="6" t="n">
        <v>489952</v>
      </c>
    </row>
    <row r="21">
      <c r="A21" s="4" t="inlineStr">
        <is>
          <t>Mortgage Secured Notes Payable</t>
        </is>
      </c>
      <c r="B21" s="6" t="n">
        <v>454883011</v>
      </c>
      <c r="C21" s="6" t="n">
        <v>326212364</v>
      </c>
    </row>
    <row r="22">
      <c r="A22" s="4" t="inlineStr">
        <is>
          <t>Warehouse Line of Credit, net</t>
        </is>
      </c>
      <c r="B22" s="6" t="n">
        <v>326736</v>
      </c>
      <c r="C22" s="4" t="inlineStr">
        <is>
          <t xml:space="preserve"> </t>
        </is>
      </c>
    </row>
    <row r="23">
      <c r="A23" s="4" t="inlineStr">
        <is>
          <t>Other Liabilities and Payables</t>
        </is>
      </c>
      <c r="B23" s="6" t="n">
        <v>1526488</v>
      </c>
      <c r="C23" s="6" t="n">
        <v>931102</v>
      </c>
    </row>
    <row r="24">
      <c r="A24" s="4" t="inlineStr">
        <is>
          <t>Total Liabilities</t>
        </is>
      </c>
      <c r="B24" s="6" t="n">
        <v>475185200</v>
      </c>
      <c r="C24" s="6" t="n">
        <v>341436362</v>
      </c>
    </row>
    <row r="25">
      <c r="A25" s="3" t="inlineStr">
        <is>
          <t>STOCKHOLDERS' EQUITY</t>
        </is>
      </c>
      <c r="B25" s="4" t="inlineStr">
        <is>
          <t xml:space="preserve"> </t>
        </is>
      </c>
      <c r="C25" s="4" t="inlineStr">
        <is>
          <t xml:space="preserve"> </t>
        </is>
      </c>
    </row>
    <row r="26">
      <c r="A26" s="4" t="inlineStr">
        <is>
          <t>Accumulated Earnings</t>
        </is>
      </c>
      <c r="B26" s="6" t="n">
        <v>6493385</v>
      </c>
      <c r="C26" s="6" t="n">
        <v>4885445</v>
      </c>
    </row>
    <row r="27">
      <c r="A27" s="4" t="inlineStr">
        <is>
          <t>Additional Paid-in Capital</t>
        </is>
      </c>
      <c r="B27" s="6" t="n">
        <v>25626614</v>
      </c>
      <c r="C27" s="6" t="n">
        <v>25719332</v>
      </c>
    </row>
    <row r="28">
      <c r="A28" s="4" t="inlineStr">
        <is>
          <t>Common Stock, $0.001 par value, 60,000,000 shares authorized 5,000,000 shares issued and outstanding at December 31, 2022 and December 31, 2021</t>
        </is>
      </c>
      <c r="B28" s="6" t="n">
        <v>5000</v>
      </c>
      <c r="C28" s="6" t="n">
        <v>5000</v>
      </c>
    </row>
    <row r="29">
      <c r="A29" s="4" t="inlineStr">
        <is>
          <t>Non-Controlling Interest</t>
        </is>
      </c>
      <c r="B29" s="6" t="n">
        <v>238643</v>
      </c>
      <c r="C29" s="4" t="inlineStr">
        <is>
          <t xml:space="preserve"> </t>
        </is>
      </c>
    </row>
    <row r="30">
      <c r="A30" s="4" t="inlineStr">
        <is>
          <t>Total Stockholders' Equity</t>
        </is>
      </c>
      <c r="B30" s="6" t="n">
        <v>32363961</v>
      </c>
      <c r="C30" s="6" t="n">
        <v>30610096</v>
      </c>
    </row>
    <row r="31">
      <c r="A31" s="4" t="inlineStr">
        <is>
          <t>TOTAL LIABILITIES AND STOCKHOLDERS' EQUITY</t>
        </is>
      </c>
      <c r="B31" s="6" t="n">
        <v>507549161</v>
      </c>
      <c r="C31" s="6" t="n">
        <v>372046458</v>
      </c>
    </row>
    <row r="32">
      <c r="A32" s="4" t="inlineStr">
        <is>
          <t>Series A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6" t="n">
        <v>300</v>
      </c>
      <c r="C34" s="6" t="n">
        <v>300</v>
      </c>
    </row>
    <row r="35">
      <c r="A35" s="4" t="inlineStr">
        <is>
          <t>Series B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5" t="n">
        <v>19</v>
      </c>
      <c r="C37" s="5"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NOTE 14 – FAIR VALUE FASB ASC 820, Fair Value Measurements and Disclosures ASC 820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 Level II Level III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Valuation Process Cash and cash equivalents: The carrying amounts of cash and short-term instruments
approximate fair values and are classified as Level 1. Mortgages Owned and Mortgage Secured Notes
Payable: Mortgage loans for which the Company has the intention
and ability to hold for the foreseeable future, or until maturity or payoff, are reported at their outstanding principal balances, net
of any unearned income, premiums or discounts. If a decline in fair value below the carrying balance is other-than-temporary, an unrealized
impairment loss is recorded and the loan is recorded at the lower fair value at each reporting period. To-date, the Company has not recorded
any impairment losses related to the mortgage loans. Due to the fact that the Company issues notes
secured directly by underlying loans, our assets and liabilities in this category have identical values and assets have offsetting balances,
net of any MSNs held by the firm. Mortgage Servicing The net present value of the servicing income
is recognized at the time the mortgage is initiated as an unrealized gain. This value uses several inputs that are highly subjective including:
discount rate, constant prepayment rate, the current interest rate environment, and default rate assumptions. Since the Company has limited
operating history and a small amount of loans outstanding, we have a limited basis to predict prepayment rates and default rates, but
have engaged a third party, MIAC Analytics, to assist us in our valuation of this asset. The amount is included on the Consolidated Statement
of Financial Condition as “Mortgage Servicing Rights, at Fair Value.” Securities J. W. Korth held $ 225,000 KDM also holds a small amount of its own MSNs
in an account which it may buy from time to time. These bonds are carried at the published statement values. Fair Value Disclosure The
following tables display the Company’s assets and liabilities measured at fair value on a recurring basis:
Schedule
of fair value, assets and liabilities measured on recurring basis
December
31, 2022
Total Level
I Level
II Level
III
Financial
Assets
Mortgages
Owned $ 447,407,141 $ - $ 447,407,141 $ -
Mortgage
Servicing 13,229,889 - - 13,229,889
Portfolio
Loans 3,318,832 - 3,318,832 -
Securities 342,826 - 342,826 -
Non-MSN
Securities 225,000 - - 225,000
Total
Financial Assets $ 464,523,688 $ - $ 451,068,799 $ 13,454,889
Financial
Liabilities
Mortgage
Secured Notes Payable $ 454,883,011 $ - $ 454,883,011 $ -
Warehouse
Line of Credit 1,560,000 - 1,560,000 -
Total
Financial Liabilities $ 456,443,011 $ - $ 456,443,011 $ -
December
31, 2021
Financial
Assets
Mortgages
Owned $ 326,312,345 $ - $ 326,312,345 $ -
Mortgage
Servicing 9,616,357 - - 9,616,357
Portfolio
Loans 14,749,862 - 14,749,862 -
Non-MSN
Securities 225,006 - - 225,006
Total
Financial Assets $ 350,903,570 $ - $ 341,062,207 $ 9,841,363
Financial
Liabilities
Mortgage
Secured Notes Payable $ 326,212,364 $ - $ 326,212,364 $ - Fair Value Measurements Changes in Fair Value Measurements for the
year ended December 31, 2022 The Company has engaged MIAC Analytics to assist
in the valuation of the mortgage servicing component of its business. This leads to significant changes in underlying assumptions within
the valuation model, which are detailed below. The following table presents a reconciliation
of changes in Level 3 assets and liabilities reported in the Audited Consolidated Statements of Financial Condition for the year ended
December 31, 2022 and 2021:
Changes in assets:
Year ended December 31, 2022 Mortgage Non-MSN Total Value
Beginning balance at January 1, 2022 $ 9,616,357 $ 225,006 $ 9,841,363
Sales - (6 ) (6 )
Unrealized Gain from newly issued mortgages 4,187,817 - 4,187,817
Fair Value adjustment (574,285 ) - (574,285 )
Ending balance at December 31, 2022 $ 13,229,889 $ 225,000 $ 13,454,889
Changes in assets:
Year ended December 31, 2021 Mortgage Non-MSN Total Value
Beginning balance at January 1, 2021 $ 3,864,416 $ 329,106 $ 4,193,522
Purchases - 1,973,430 1,973,430
Trades - 6 6
Sales - (1,995,081 ) (1,995,081 )
Eliminating entry - (99,981 ) (99,981 )
Net realized gain/loss or Interest income - 14,710 14,710
Unrealized Gain from newly issued mortgages 6,773,689 - 6,773,689
Fair Value adjustment (1,021,748 ) 2,816 (1,018,932 )
Ending balance at December 31, 2021 $ 9,616,357 $ 225,006 $ 9,841,363 The Company’s policy for recording transfers
between levels of the fair value hierarchy is to recognize as of the financial statement date. For the year ended December 31, 2022 and
December 31, 2021, there were no transfers between levels. The Company has established valuation processes
and policies for its Level 3 investments to ensure that the methods used are fair and consistent in accordance with ASC 820 – Fair
Value Measurements and Disclosures The following table presents quantitative information
regarding the significant unobservable inputs the Company uses to determine the fair value of Level 3 investments held as of December
31, 2022 and December 31, 2021:
Schedule of quantitative information
2022
Investment type Fair Value Valuation technique Unobservable inputs Values
Mortgage servicing $ 13,229,889 Net Present Value Prepayment Discount 7.64 %
Securities $ 342,826 Net Present Value
Non-MSN Securities $ 225,000 Net Present Value Discount rate 15.00 %
2021
Investment type Fair
Value Valuation technique Unobservable inputs Values
Mortgage servicing $ 9,616,357 Net Present Value Prepayment Discount 15.67 %
Non-MSN Securities $ 225,006 Net Present Value Discount rate 1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WAREHOUSE LINE OF CREDIT</t>
        </is>
      </c>
      <c r="B1" s="2" t="inlineStr">
        <is>
          <t>12 Months Ended</t>
        </is>
      </c>
    </row>
    <row r="2">
      <c r="B2" s="2" t="inlineStr">
        <is>
          <t>Dec. 31, 2022</t>
        </is>
      </c>
    </row>
    <row r="3">
      <c r="A3" s="3" t="inlineStr">
        <is>
          <t>Warehouse Line Of Credit</t>
        </is>
      </c>
      <c r="B3" s="4" t="inlineStr">
        <is>
          <t xml:space="preserve"> </t>
        </is>
      </c>
    </row>
    <row r="4">
      <c r="A4" s="4" t="inlineStr">
        <is>
          <t>WAREHOUSE LINE OF CREDIT</t>
        </is>
      </c>
      <c r="B4" s="4" t="inlineStr">
        <is>
          <t xml:space="preserve">NOTE 15 – WAREHOUSE LINE OF CREDIT On March 31, 2022, The Company entered
into a Master Repurchase Agreement and Securities Contract with Signature Bank (now Flagstar Bank) for the provision of an uncommitted
warehouse facility up to $100,000,000. (the “ Line The Line is floating rate and both
the haircut percentage and SOFR-linked interest rate spread vary according to property type and time on the line. The Line offers up to
75% leverage on investment grade loans and is designed for 30 to 90 day hold periods but can accommodate up to a 12-month holding period,
with decreasing leverage as time passes. In connection with entering into the
Line, the Company incurred loans fees of approximately $ 1,589,783 As of December 31, 2022, the Company
had a balance of $ 1,560,000 356,519 On March 20, 2023, Signature Bank announced that much of its
assets, including our warehouse line would now operate under the New York Community Bancorp’s Flagstar Bank, N.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6 – INCOME TAXES Income tax expense is detailed as follows:
Schedule of income tax expense
2022 2021
Deferred income tax expense:
Federal $ 1,007,745 $ 1,142,172
State 279,295 316,550
Total deferred income tax expense $ 1,287,040 $ 1,458,722
Total income tax expense $ 1,287,040 $ 1,458,722 Income tax expense differs from the amounts that would result from
applying the federal statutory rate of 21% to the Company’s income before taxes for the years ended December 31, 2022 and 2021,
are as follows
Schedule of income before taxes
2022 2021
Computed “expected” income tax expense $ 1,023,439 21 % $ 1,235,952 21 %
State income taxes, net of federal benefit 220,643 4.5 % 250,075 4.2 %
PPP loan forgiveness - 0.0 % (33,936 ) -0.6 %
Non-deductible expenses 42,740 0.9 % 17,038 0.3 %
Other, net 218 0.0 % (10,407 ) -0.1 %
Total income tax expense $ 1,287,040 26.4 % $ 1,458,722 24.8 % Temporary differences that give rise to the components
of deferred tax assets and liabilities as of December 31, 2022 and 2021, are as follows:
Schedule of deferred tax assets and liabilities
2022 2021
Deferred tax assets:
Deferred revenue, net $ 403,966 $ 293,412
Deferred rent from operating leases 11,609 13,308
Net operating loss carry-forwards 138,424 -
Deferred tax assets - current 553,999 306,720
Less: Valuation allowance - -
Net deferred tax assets $ 553,999 $ 306,720
Deferred tax liabilities:
Fixed assets/depreciation (75,867 ) (74,900 )
Unrealized (loss) on mortgage secured notes (3,967 ) (434 )
Realized (gain) on foreclosure (611,703 ) -
Unrealized gain on accrued interest (2,475 ) (208 )
Unrealized gain on mortgages (3,197,248 ) (2,281,398 )
Deferred tax liability $ (3,891,260 ) $ (2,356,940 )
Net deferred tax asset (liability), net $ (3,337,261 ) $ (2,050,220 ) As of December 31, 2022, the Company had net operating loss carry-forwards
of $ 546,160 As of December 31, 2022, management determined
that there should be no valuation allowance against the net deferred tax assets of $ 553,999 The Company has not recognized any tax benefits
from uncertain tax positions for any of the reporting periods presented.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During the year ended December 31, 2022, no interest or penalties were required to be recognized relating to unrecognized tax benefits. The Company files U.S. federal and state tax returns, of which
the open tax period subject to examination by taxing authorities include the years ended December 31, 2019, 2020, and 2021. The Company
is not currently subject to any examinations by any state or federal taxation author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17 – PROPERTY AND EQUIPMENT Property and Equipment are summarized as follows: 2022
Schedule of property and equipment
Land &amp; Building $ 17,900,000
Equipment 276,358
Furniture and fixtures 183,760
18,360,118
Accumulated depreciation (187,814 )
Net Property Equipment $ 18,172,304 2021
Equipment $ 210,953
Furniture and fixtures 178,672
389,625
Accumulated depreciation (85,422 )
Net Property Equipment $ 304,203 Depreciation expense for the period ending December
31, 2022 and December 31, 2021 was $ 117,704 44,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Accounting Policies [Abstract]</t>
        </is>
      </c>
      <c r="B3" s="4" t="inlineStr">
        <is>
          <t xml:space="preserve"> </t>
        </is>
      </c>
    </row>
    <row r="4">
      <c r="A4" s="4" t="inlineStr">
        <is>
          <t>SUBSEQUENT EVENTS</t>
        </is>
      </c>
      <c r="B4" s="4" t="inlineStr">
        <is>
          <t>NOTE 18 – SUBSEQUENT EVENTS The Company has evaluated all events or transactions
that occurred after December 31, 2022 through the date that the financial statements were available to be issued. During this period,
there were no material subsequent events requiring disclosure, other than those noted below.
a. From January 1, 2023 through March 31,
2023 the Company closed $ 55,000,000
b. The Company approved a $ 112,500
c. The Company approved a $ 308,750
d. KDM sold a non-performing loan to an unrelated third party. All related CM Loan Investors were made whole.
e. On March 11, 2023, KDM’s warehouse lender Signature was placed into receivership by the FDIC. KDM has been advised that the
warehouse line was acquired by New York Community Bancorp’s Flagstar Bank division and that the line is still open.
f. On March 23, 2023, KDM issued and sold 160,000 The Company currently has no loans in payment
defaul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the accounts of J.W. Korth and KDM Funding I LLC, the Company’s wholly-owned subsidiaries. Beginning
November 2022, the consolidated financial statements also include the accounts of KDM Stafford LLC, an entity controlled by the Company.
Intercompany balances and transactions have been eliminated in consolidation. </t>
        </is>
      </c>
    </row>
    <row r="5">
      <c r="A5" s="4" t="inlineStr">
        <is>
          <t>BASIS OF ACCOUNTING</t>
        </is>
      </c>
      <c r="B5" s="4" t="inlineStr">
        <is>
          <t xml:space="preserve">BASIS OF ACCOUNTING The accompanying financial statements have been
prepared on the accrual basis of accounting, in accordance with Generally Accepted Accounting Principles (“GAAP”).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is>
      </c>
    </row>
    <row r="7">
      <c r="A7" s="4" t="inlineStr">
        <is>
          <t>BASIS OF PRESENTATION</t>
        </is>
      </c>
      <c r="B7" s="4" t="inlineStr">
        <is>
          <t xml:space="preserve">BASIS OF PRESENTATION Beginning in the first quarter of 2022, we have condensed certain
categories of information in our consolidated financial statements to enhance the readability and understanding of those statements by
making them more succinct. As a result, certain footnote disclosures we normally include in our annual consolidated financial statements
have been omitted but remain prepared in accordance with GAAP. In management’s opinion, we have made all adjustments (consisting
only of normal, recurring adjustments, except as otherwise indicated) necessary to fairly present our audited consolidated statements
of financial condition, income, changes in stockholders’ equity, and cash flows. </t>
        </is>
      </c>
    </row>
    <row r="8">
      <c r="A8" s="4" t="inlineStr">
        <is>
          <t>CASH, CASH EQUIVALENTS AND RESTRICTED CASH</t>
        </is>
      </c>
      <c r="B8" s="4" t="inlineStr">
        <is>
          <t xml:space="preserve">CASH, CASH EQUIVALENTS AND RESTRICTED CASH For purposes of the statement of cash flows, the
Company considers all highly liquid debt instruments purchased with a maturity of three months or less to be cash equivalents. The following table provides a reconciliation
of cash, cash equivalents, and restricted cash to amounts shown in the consolidated statement of cash flows as of December 31, 2022 and
2021:
Schedule
of cash and cash equivalents
2022 2021
Cash
and Cash Equivalents $ 7,776,789 $ 9,137,672
Restricted
Cash 10,583,641 10,343,671
$ 18,360,430 $ 19,481,343 The Company maintains cash and restricted cash
balances at financial institutions in excess of federally insured limits. The Company has not experienced any losses related to these
balances. The Federal Deposit Insurance Corporation insures eligible accounts up to $ 250,000 </t>
        </is>
      </c>
    </row>
    <row r="9">
      <c r="A9" s="4" t="inlineStr">
        <is>
          <t>MORTGAGE VALUATION</t>
        </is>
      </c>
      <c r="B9" s="4" t="inlineStr">
        <is>
          <t xml:space="preserve">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Audited Statements of Financial Condition, and is recognized on the Audited Statements
of Income as an unrealized gain on mortgages. </t>
        </is>
      </c>
    </row>
    <row r="10">
      <c r="A10" s="4" t="inlineStr">
        <is>
          <t>MORTGAGE SECURED NOTES</t>
        </is>
      </c>
      <c r="B10" s="4" t="inlineStr">
        <is>
          <t xml:space="preserve">MORTGAGE SECURED NOTES The Company funds the mortgage loans that it makes
by issuing Mortgage Secured Notes (“MSNs”), which are secured by those same mortgages. As of December 31, 2022 and 2021, the
Company has funded loans totaling $ 447,407,141 326,312,345 454,883,011 326,212,364 </t>
        </is>
      </c>
    </row>
    <row r="11">
      <c r="A11" s="4" t="inlineStr">
        <is>
          <t>PORTFOLIO LOANS</t>
        </is>
      </c>
      <c r="B11" s="4" t="inlineStr">
        <is>
          <t xml:space="preserve">PORTFOLIO LOANS The Company recognizes loans made with its own
capital, or those not securitized, under the caption “Portfolio Loans” on the balance sheet. As of December 31, 2022 and 2021,
the Company had issued Portfolio Loans in the amount of $ 3,318,832 14,749,862 </t>
        </is>
      </c>
    </row>
    <row r="12">
      <c r="A12" s="4" t="inlineStr">
        <is>
          <t>GOODWILL</t>
        </is>
      </c>
      <c r="B12" s="4" t="inlineStr">
        <is>
          <t xml:space="preserve">GOODWILL Financial Accounting Standards Board Accounting
Standards Codification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period ending December 31, 2022. </t>
        </is>
      </c>
    </row>
    <row r="13">
      <c r="A13" s="4" t="inlineStr">
        <is>
          <t>REVENUE RECOGNITION</t>
        </is>
      </c>
      <c r="B13" s="4" t="inlineStr">
        <is>
          <t xml:space="preserve">REVENUE RECOGNITION The Company’s primary sources of revenue
are generated from origination fees, servicing fees, processing fees, underwriting income, trading profits, and interest income. On November 22, 2022, we obtained control of an income producing
property and started collecting leasing revenue. We recorded rental income of $ 93,126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derwriting Income Underwriting income represents revenue earned
by J.W. Korth for underwriting and distribution of the Company’s securities. Revenues from underwriting income are recognized on
settlement date of the trades. Trading Profits Trading profits represent revenue generated through
J.W. Korth for the trading of securities either for its own account or on behalf of its clients. Revenue from trading profits is recognized
upon settlement of the securities transactions. Leasing Revenue Leasing revenue represents revenues generated through KDM Stafford
for rental income earned from operating leases at rental properties majority-owned and controlled by KDM. Leasing revenue generated from
operating leases are recognized over the lease term on a straight-line basis. Interest Income Revenue that falls under this caption is primarily
derived from interest earned on Portfolio Loans. Interest earned on cash and securities also falls under this caption. </t>
        </is>
      </c>
    </row>
    <row r="14">
      <c r="A14" s="4" t="inlineStr">
        <is>
          <t>LEASES</t>
        </is>
      </c>
      <c r="B14" s="4" t="inlineStr">
        <is>
          <t xml:space="preserve">LEASES In February 2016, the FASB issued Accounting Standards
Update (“ASU”) No. 2016-02, “Leases (Topic 842).” The standard requires organizations to recognize right-of-use
(“ROU”) assets and lease liabilities on the balance sheet and disclose key information about leases that were historically
classified as operating leases under previous GAAP. As part of the adoption of this standard, the Company recognizes lease liabilities
with a corresponding ROU leased asset of approximately the same amount based on the present value of the remaining lease payments pursuant
to current leasing standards for existing operating leases. </t>
        </is>
      </c>
    </row>
    <row r="15">
      <c r="A15" s="4" t="inlineStr">
        <is>
          <t>STOCK-BASED COMPENSATION</t>
        </is>
      </c>
      <c r="B15" s="4" t="inlineStr">
        <is>
          <t xml:space="preserve">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on its common
stock.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t>
        </is>
      </c>
    </row>
    <row r="16">
      <c r="A16" s="4" t="inlineStr">
        <is>
          <t>Unrealized Gain on Mortgages</t>
        </is>
      </c>
      <c r="B16" s="4" t="inlineStr">
        <is>
          <t xml:space="preserve">Unrealized
Gain on Mortgages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small number of loans outstanding,
we have a limited basis to predict prepayment rates and default rates. </t>
        </is>
      </c>
    </row>
    <row r="17">
      <c r="A17" s="4" t="inlineStr">
        <is>
          <t>DUE TO CLEARINGHOUSE BROKERS</t>
        </is>
      </c>
      <c r="B17" s="4" t="inlineStr">
        <is>
          <t xml:space="preserve">DUE TO CLEARINGHOUSE BROKERS J.W. Korth operates as an SEC and FINRA registered
securities broker dealer. The securities transactions are traded through broker clearinghouses and, upon settlement, funds are transferred
in and out of the Company’s bank accounts. Unsettled transactions create short-term payables and receivables due to and from the
broker clearinghouses. As of December 31, 2022, the Company had a net amount due to the clearinghouse brokers of $ 13,700 </t>
        </is>
      </c>
    </row>
    <row r="18">
      <c r="A18" s="4" t="inlineStr">
        <is>
          <t>DEPRECIATION</t>
        </is>
      </c>
      <c r="B18" s="4" t="inlineStr">
        <is>
          <t xml:space="preserve">DEPRECIATION Depreciation is provided on a straight-line basis
using estimated useful lives of three seven </t>
        </is>
      </c>
    </row>
    <row r="19">
      <c r="A19" s="4" t="inlineStr">
        <is>
          <t>NCOME TAXES</t>
        </is>
      </c>
      <c r="B19" s="4" t="inlineStr">
        <is>
          <t xml:space="preserve">I 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s tax returns for
the years ended December 31,2018, and after remain subject to examination by federal and state jurisdictions. </t>
        </is>
      </c>
    </row>
    <row r="20">
      <c r="A20" s="4" t="inlineStr">
        <is>
          <t>RECENT ACCOUNTING PRONOUNCEMENTS</t>
        </is>
      </c>
      <c r="B20" s="4" t="inlineStr">
        <is>
          <t>RECENT ACCOUNTING PRONOUNCEMENTS In June 2016, the FASB issued ASU 2016-13 Financial
Instruments,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ASU 2016-13 is effective
for annual reporting periods beginning after December 15, 2022 for public smaller reporting companies, including interim reporting periods
within those fiscal years. Early adoption is permitted, but not before annual reporting periods beginning after December 15, 2018. Management
is currently evaluating the impact that the adoption of ASU 2016-13 will have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Schedule
of cash and cash equivalents
2022 2021
Cash
and Cash Equivalents $ 7,776,789 $ 9,137,672
Restricted
Cash 10,583,641 10,343,671
$ 18,360,430 $ 19,481,3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paid contingent liability outstanding</t>
        </is>
      </c>
      <c r="B4" s="4" t="inlineStr">
        <is>
          <t xml:space="preserve">Schedule
of unpaid contingent liability outstanding
2022 2021
Contingent
liability to redeem J.W. Korth Preferred Capital Interest Partners $ 320,500 $ 480,751
Accrued
and unpaid dividends recorded as interest expense 6,798 9,201
Contingent
Liability, net $ 327,298 $ 489,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SECURED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maturities</t>
        </is>
      </c>
      <c r="B4" s="4" t="inlineStr">
        <is>
          <t xml:space="preserve">Schedule of future maturities
Years ending December 31 Future Maturities of Debt
2023 $ 12,528,434
2024 107,637,351
2025 94,801,469
2026 117,381,015
2027 87,527,854
Thereafter 35,006,888
Total $ 454,883,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RENTAL PROPERTY (Tables)</t>
        </is>
      </c>
      <c r="B1" s="2" t="inlineStr">
        <is>
          <t>12 Months Ended</t>
        </is>
      </c>
    </row>
    <row r="2">
      <c r="B2" s="2" t="inlineStr">
        <is>
          <t>Dec. 31, 2022</t>
        </is>
      </c>
    </row>
    <row r="3">
      <c r="A3" s="3" t="inlineStr">
        <is>
          <t>Acquisition Of Rental Property</t>
        </is>
      </c>
      <c r="B3" s="4" t="inlineStr">
        <is>
          <t xml:space="preserve"> </t>
        </is>
      </c>
    </row>
    <row r="4">
      <c r="A4" s="4" t="inlineStr">
        <is>
          <t>Schedule of fair value of net assets acquired:</t>
        </is>
      </c>
      <c r="B4" s="4" t="inlineStr">
        <is>
          <t xml:space="preserve">Schedule of fair value of net assets acquired:
Fair value of Net Assets Acquired:
Cash $ 74,381
Restricted cash 296,615
Building and land 17,900,000
Acquired operating leases 1,142,511
Mortgage liability assumed (9,500,000 )
Net Assets Acquired 9,913,507
Less: Investment in special-purpose entity (7,500,000 )
Gain on Settlement Agreement $ 2,413,5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Dec. 31, 2022</t>
        </is>
      </c>
      <c r="C1" s="2" t="inlineStr">
        <is>
          <t>Dec. 31, 2021</t>
        </is>
      </c>
    </row>
    <row r="2">
      <c r="A2" s="4" t="inlineStr">
        <is>
          <t>Common stock, par value (in dollars per share)</t>
        </is>
      </c>
      <c r="B2" s="7" t="n">
        <v>0.001</v>
      </c>
      <c r="C2" s="7" t="n">
        <v>0.001</v>
      </c>
    </row>
    <row r="3">
      <c r="A3" s="4" t="inlineStr">
        <is>
          <t>Common stock, authorized</t>
        </is>
      </c>
      <c r="B3" s="6" t="n">
        <v>60000000</v>
      </c>
      <c r="C3" s="6" t="n">
        <v>60000000</v>
      </c>
    </row>
    <row r="4">
      <c r="A4" s="4" t="inlineStr">
        <is>
          <t>Common stock, issued</t>
        </is>
      </c>
      <c r="B4" s="6" t="n">
        <v>5000000</v>
      </c>
      <c r="C4" s="6" t="n">
        <v>5000000</v>
      </c>
    </row>
    <row r="5">
      <c r="A5" s="4" t="inlineStr">
        <is>
          <t>Common stock, outstanding</t>
        </is>
      </c>
      <c r="B5" s="6" t="n">
        <v>5000000</v>
      </c>
      <c r="C5" s="6" t="n">
        <v>5000000</v>
      </c>
    </row>
    <row r="6">
      <c r="A6" s="4" t="inlineStr">
        <is>
          <t>Series A Preferred Stock [Member]</t>
        </is>
      </c>
      <c r="B6" s="4" t="inlineStr">
        <is>
          <t xml:space="preserve"> </t>
        </is>
      </c>
      <c r="C6" s="4" t="inlineStr">
        <is>
          <t xml:space="preserve"> </t>
        </is>
      </c>
    </row>
    <row r="7">
      <c r="A7" s="4" t="inlineStr">
        <is>
          <t>Preferred stock, par value (in dollar per share)</t>
        </is>
      </c>
      <c r="B7" s="7" t="n">
        <v>0.001</v>
      </c>
      <c r="C7" s="7" t="n">
        <v>0.001</v>
      </c>
    </row>
    <row r="8">
      <c r="A8" s="4" t="inlineStr">
        <is>
          <t>Preferred stock, shares authorized</t>
        </is>
      </c>
      <c r="B8" s="6" t="n">
        <v>400000</v>
      </c>
      <c r="C8" s="6" t="n">
        <v>400000</v>
      </c>
    </row>
    <row r="9">
      <c r="A9" s="4" t="inlineStr">
        <is>
          <t>Preferred stock, shares issued</t>
        </is>
      </c>
      <c r="B9" s="6" t="n">
        <v>300000</v>
      </c>
      <c r="C9" s="6" t="n">
        <v>300000</v>
      </c>
    </row>
    <row r="10">
      <c r="A10" s="4" t="inlineStr">
        <is>
          <t>Preferred stock, shares outstanding</t>
        </is>
      </c>
      <c r="B10" s="6" t="n">
        <v>300000</v>
      </c>
      <c r="C10" s="6" t="n">
        <v>300000</v>
      </c>
    </row>
    <row r="11">
      <c r="A11" s="4" t="inlineStr">
        <is>
          <t>Series B Preferred Stock [Member]</t>
        </is>
      </c>
      <c r="B11" s="4" t="inlineStr">
        <is>
          <t xml:space="preserve"> </t>
        </is>
      </c>
      <c r="C11" s="4" t="inlineStr">
        <is>
          <t xml:space="preserve"> </t>
        </is>
      </c>
    </row>
    <row r="12">
      <c r="A12" s="4" t="inlineStr">
        <is>
          <t>Preferred stock, par value (in dollar per share)</t>
        </is>
      </c>
      <c r="B12" s="7" t="n">
        <v>0.001</v>
      </c>
      <c r="C12" s="7" t="n">
        <v>0.001</v>
      </c>
    </row>
    <row r="13">
      <c r="A13" s="4" t="inlineStr">
        <is>
          <t>Preferred stock, shares authorized</t>
        </is>
      </c>
      <c r="B13" s="6" t="n">
        <v>20000</v>
      </c>
      <c r="C13" s="6" t="n">
        <v>20000</v>
      </c>
    </row>
    <row r="14">
      <c r="A14" s="4" t="inlineStr">
        <is>
          <t>Preferred stock, shares issued</t>
        </is>
      </c>
      <c r="B14" s="6" t="n">
        <v>19000</v>
      </c>
      <c r="C14" s="6" t="n">
        <v>19000</v>
      </c>
    </row>
    <row r="15">
      <c r="A15" s="4" t="inlineStr">
        <is>
          <t>Preferred stock, shares outstanding</t>
        </is>
      </c>
      <c r="B15" s="6" t="n">
        <v>19000</v>
      </c>
      <c r="C15" s="6" t="n">
        <v>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Schedule of future minimum rental payments for operating leases
Future Lease
2023 $256,920
2024 264,087
2025 271,470
2026 30,504
Total Lease Payments 822,981
Less: Imputed Interest (53,997)
Present Value of Lease Liabilities $768,9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REVENUE, NET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loan originating fees and costs deferred and amortized</t>
        </is>
      </c>
      <c r="B4" s="4" t="inlineStr">
        <is>
          <t xml:space="preserve">Schedule of loan originating fees and costs deferred and amortized
Deferred
Origination Deferred Deferred
Deferred Revenue
at December 31, 2021 $ 4,226,325 $ (3,068,653 ) $ 1,157,672
New
loan deferrals 2,636,924 (1,807,399 ) 829,525
-
Amortization
of deferrals (1,434,426 ) 1,041,098 (393,328 )
Deferred
Revenue at December 31, 2022 $ 5,428,823 $ (3,834,954 ) $ 1,593,869
Deferred
Origination Deferred Deferred
Deferred Revenue
at December 31, 2020 $ 2,617,443 $ (2,117,313 ) $ 500,130
New
loan deferrals 2,670,027 (1,649,782 ) 1,020,245
Amortization
of deferrals (1,061,145 ) 698,442 (362,703 )
Deferred
Revenue at December 31, 2021 $ 4,226,325 $ (3,068,653 ) $ 1,157,6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EMPLOYEE AND DIRECTOR 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stimated fair value of stockoptions weighted-average assumptions</t>
        </is>
      </c>
      <c r="B4" s="4" t="inlineStr">
        <is>
          <t>Schedule of estimated fair value of stockoptions weighted-average assumptions
Risk-free interest rate: 3.62
Expected term: 5.78
Expected dividend yield: 0
Expected volatility: 51.68</t>
        </is>
      </c>
    </row>
    <row r="5">
      <c r="A5" s="4" t="inlineStr">
        <is>
          <t>Schedule of stock option activity</t>
        </is>
      </c>
      <c r="B5" s="4" t="inlineStr">
        <is>
          <t xml:space="preserve">Schedule of stock option activity
2019
Stock Option Plan: Shares Weighted
Weighted
Options outstanding
at January 1, 2021 835,000 $ 1.00 8.5
Granted -
Exercised -
Expired
or forfeited -
Options
outstanding at December 31, 2021 835,000 $ 1.00 7.5
Granted 255,000 3.00
Exercised -
Expired
or forfeited -
Options
outstanding at December 31, 2022 1,090,000 $ 1.47 7.75
Options exercisable at
December 31, 2022 962,500 $ 1.12 7.3
Options
expected to vest at December 31, 2022 127,500 $ 3.00 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FERRED EQUITY (Tables)</t>
        </is>
      </c>
      <c r="B1" s="2" t="inlineStr">
        <is>
          <t>12 Months Ended</t>
        </is>
      </c>
    </row>
    <row r="2">
      <c r="B2" s="2" t="inlineStr">
        <is>
          <t>Dec. 31, 2022</t>
        </is>
      </c>
    </row>
    <row r="3">
      <c r="A3" s="3" t="inlineStr">
        <is>
          <t>Equity [Abstract]</t>
        </is>
      </c>
      <c r="B3" s="4" t="inlineStr">
        <is>
          <t xml:space="preserve"> </t>
        </is>
      </c>
    </row>
    <row r="4">
      <c r="A4" s="4" t="inlineStr">
        <is>
          <t>Schedule of dividend paid</t>
        </is>
      </c>
      <c r="B4" s="4" t="inlineStr">
        <is>
          <t xml:space="preserve">Schedule of dividend paid
Series
A Series
B Total
Preferred
Accrued Preferred
Dividends, January 1, 2021 $ 12,500 $ - $ 12,500
Declared
Dividends 337,500 569,472 906,972
Paid
Dividends (337,500 ) (363,639 ) (701,139 )
Accrued Preferred Dividends,
December 31, 2021 12,500 205,833 218,333
Declared
Dividends 450,000 1,289,899 1,739,899
Paid
Dividends (450,000 ) (1,235,000 ) (1,685,000 )
Accrued
Preferred Dividends, December 31, 2022 $ 12,500 $ 260,732 $ 273,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Schedule
of fair value, assets and liabilities measured on recurring basis
December
31, 2022
Total Level
I Level
II Level
III
Financial
Assets
Mortgages
Owned $ 447,407,141 $ - $ 447,407,141 $ -
Mortgage
Servicing 13,229,889 - - 13,229,889
Portfolio
Loans 3,318,832 - 3,318,832 -
Securities 342,826 - 342,826 -
Non-MSN
Securities 225,000 - - 225,000
Total
Financial Assets $ 464,523,688 $ - $ 451,068,799 $ 13,454,889
Financial
Liabilities
Mortgage
Secured Notes Payable $ 454,883,011 $ - $ 454,883,011 $ -
Warehouse
Line of Credit 1,560,000 - 1,560,000 -
Total
Financial Liabilities $ 456,443,011 $ - $ 456,443,011 $ -
December
31, 2021
Financial
Assets
Mortgages
Owned $ 326,312,345 $ - $ 326,312,345 $ -
Mortgage
Servicing 9,616,357 - - 9,616,357
Portfolio
Loans 14,749,862 - 14,749,862 -
Non-MSN
Securities 225,006 - - 225,006
Total
Financial Assets $ 350,903,570 $ - $ 341,062,207 $ 9,841,363
Financial
Liabilities
Mortgage
Secured Notes Payable $ 326,212,364 $ - $ 326,212,364 $ - </t>
        </is>
      </c>
    </row>
    <row r="5">
      <c r="A5" s="4" t="inlineStr">
        <is>
          <t>Schedule of quantitative information</t>
        </is>
      </c>
      <c r="B5" s="4" t="inlineStr">
        <is>
          <t xml:space="preserve">Schedule of quantitative information
2022
Investment type Fair Value Valuation technique Unobservable inputs Values
Mortgage servicing $ 13,229,889 Net Present Value Prepayment Discount 7.64 %
Securities $ 342,826 Net Present Value
Non-MSN Securities $ 225,000 Net Present Value Discount rate 15.00 %
2021
Investment type Fair
Value Valuation technique Unobservable inputs Values
Mortgage servicing $ 9,616,357 Net Present Value Prepayment Discount 15.67 %
Non-MSN Securities $ 225,006 Net Present Value Discount rate 15.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Schedule of income tax expense
2022 2021
Deferred income tax expense:
Federal $ 1,007,745 $ 1,142,172
State 279,295 316,550
Total deferred income tax expense $ 1,287,040 $ 1,458,722
Total income tax expense $ 1,287,040 $ 1,458,722 </t>
        </is>
      </c>
    </row>
    <row r="5">
      <c r="A5" s="4" t="inlineStr">
        <is>
          <t>Schedule of income before taxes</t>
        </is>
      </c>
      <c r="B5" s="4" t="inlineStr">
        <is>
          <t>Schedule of income before taxes
2022 2021
Computed “expected” income tax expense $ 1,023,439 21 % $ 1,235,952 21 %
State income taxes, net of federal benefit 220,643 4.5 % 250,075 4.2 %
PPP loan forgiveness - 0.0 % (33,936 ) -0.6 %
Non-deductible expenses 42,740 0.9 % 17,038 0.3 %
Other, net 218 0.0 % (10,407 ) -0.1 %
Total income tax expense $ 1,287,040 26.4 % $ 1,458,722 24.8 %</t>
        </is>
      </c>
    </row>
    <row r="6">
      <c r="A6" s="4" t="inlineStr">
        <is>
          <t>Schedule of deferred tax assets and liabilities</t>
        </is>
      </c>
      <c r="B6" s="4" t="inlineStr">
        <is>
          <t>Schedule of deferred tax assets and liabilities
2022 2021
Deferred tax assets:
Deferred revenue, net $ 403,966 $ 293,412
Deferred rent from operating leases 11,609 13,308
Net operating loss carry-forwards 138,424 -
Deferred tax assets - current 553,999 306,720
Less: Valuation allowance - -
Net deferred tax assets $ 553,999 $ 306,720
Deferred tax liabilities:
Fixed assets/depreciation (75,867 ) (74,900 )
Unrealized (loss) on mortgage secured notes (3,967 ) (434 )
Realized (gain) on foreclosure (611,703 ) -
Unrealized gain on accrued interest (2,475 ) (208 )
Unrealized gain on mortgages (3,197,248 ) (2,281,398 )
Deferred tax liability $ (3,891,260 ) $ (2,356,940 )
Net deferred tax asset (liability), net $ (3,337,261 ) $ (2,050,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Land &amp; Building $ 17,900,000
Equipment 276,358
Furniture and fixtures 183,760
18,360,118
Accumulated depreciation (187,814 )
Net Property Equipment $ 18,172,304 2021
Equipment $ 210,953
Furniture and fixtures 178,672
389,625
Accumulated depreciation (85,422 )
Net Property Equipment $ 304,2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 and Cash Equivalents</t>
        </is>
      </c>
      <c r="B3" s="5" t="n">
        <v>7776789</v>
      </c>
      <c r="C3" s="5" t="n">
        <v>9137672</v>
      </c>
    </row>
    <row r="4">
      <c r="A4" s="4" t="inlineStr">
        <is>
          <t>Restricted Cash</t>
        </is>
      </c>
      <c r="B4" s="6" t="n">
        <v>10583641</v>
      </c>
      <c r="C4" s="6" t="n">
        <v>10343671</v>
      </c>
    </row>
    <row r="5">
      <c r="A5" s="4" t="inlineStr">
        <is>
          <t>Cash, Cash Equivlents and Restricted Cash</t>
        </is>
      </c>
      <c r="B5" s="5" t="n">
        <v>18360430</v>
      </c>
      <c r="C5" s="5" t="n">
        <v>194813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FDIC Insured Amount</t>
        </is>
      </c>
      <c r="B4" s="5" t="n">
        <v>250000</v>
      </c>
      <c r="C4" s="4" t="inlineStr">
        <is>
          <t xml:space="preserve"> </t>
        </is>
      </c>
    </row>
    <row r="5">
      <c r="A5" s="4" t="inlineStr">
        <is>
          <t>Mortgage secured notes funded</t>
        </is>
      </c>
      <c r="B5" s="6" t="n">
        <v>447407141</v>
      </c>
      <c r="C5" s="5" t="n">
        <v>326312345</v>
      </c>
    </row>
    <row r="6">
      <c r="A6" s="4" t="inlineStr">
        <is>
          <t>Mortgage second secured notes funded</t>
        </is>
      </c>
      <c r="B6" s="6" t="n">
        <v>454883011</v>
      </c>
      <c r="C6" s="6" t="n">
        <v>326212364</v>
      </c>
    </row>
    <row r="7">
      <c r="A7" s="4" t="inlineStr">
        <is>
          <t>Portfolio loans</t>
        </is>
      </c>
      <c r="B7" s="6" t="n">
        <v>3318832</v>
      </c>
      <c r="C7" s="5" t="n">
        <v>14749862</v>
      </c>
    </row>
    <row r="8">
      <c r="A8" s="4" t="inlineStr">
        <is>
          <t>Rental income</t>
        </is>
      </c>
      <c r="B8" s="6" t="n">
        <v>93126</v>
      </c>
      <c r="C8" s="4" t="inlineStr">
        <is>
          <t xml:space="preserve"> </t>
        </is>
      </c>
    </row>
    <row r="9">
      <c r="A9" s="4" t="inlineStr">
        <is>
          <t>Due to clearinghouse brokers</t>
        </is>
      </c>
      <c r="B9" s="5" t="n">
        <v>13700</v>
      </c>
      <c r="C9" s="4" t="inlineStr">
        <is>
          <t xml:space="preserve"> </t>
        </is>
      </c>
    </row>
    <row r="10">
      <c r="A10" s="4" t="inlineStr">
        <is>
          <t>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ves</t>
        </is>
      </c>
      <c r="B12" s="4" t="inlineStr">
        <is>
          <t>three</t>
        </is>
      </c>
      <c r="C12" s="4" t="inlineStr">
        <is>
          <t xml:space="preserve"> </t>
        </is>
      </c>
    </row>
    <row r="13">
      <c r="A13" s="4" t="inlineStr">
        <is>
          <t>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seven</t>
        </is>
      </c>
      <c r="C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INGENT LIABILITY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ntingent liability to redeem J.W. Korth Preferred Capital Interest Partners</t>
        </is>
      </c>
      <c r="B4" s="5" t="n">
        <v>320500</v>
      </c>
      <c r="C4" s="5" t="n">
        <v>480751</v>
      </c>
    </row>
    <row r="5">
      <c r="A5" s="4" t="inlineStr">
        <is>
          <t>Accrued and unpaid dividends recorded as interest expense</t>
        </is>
      </c>
      <c r="B5" s="6" t="n">
        <v>6798</v>
      </c>
      <c r="C5" s="6" t="n">
        <v>9201</v>
      </c>
    </row>
    <row r="6">
      <c r="A6" s="4" t="inlineStr">
        <is>
          <t>Contingent Liability, net</t>
        </is>
      </c>
      <c r="B6" s="5" t="n">
        <v>327298</v>
      </c>
      <c r="C6" s="5" t="n">
        <v>4899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9862033</v>
      </c>
      <c r="C4" s="5" t="n">
        <v>7420763</v>
      </c>
    </row>
    <row r="5">
      <c r="A5" s="3" t="inlineStr">
        <is>
          <t>COST OF REVENUES</t>
        </is>
      </c>
      <c r="B5" s="4" t="inlineStr">
        <is>
          <t xml:space="preserve"> </t>
        </is>
      </c>
      <c r="C5" s="4" t="inlineStr">
        <is>
          <t xml:space="preserve"> </t>
        </is>
      </c>
    </row>
    <row r="6">
      <c r="A6" s="4" t="inlineStr">
        <is>
          <t>Broker Underwriting Expense</t>
        </is>
      </c>
      <c r="B6" s="6" t="n">
        <v>2119892</v>
      </c>
      <c r="C6" s="6" t="n">
        <v>1339904</v>
      </c>
    </row>
    <row r="7">
      <c r="A7" s="4" t="inlineStr">
        <is>
          <t>Administrative Expenses</t>
        </is>
      </c>
      <c r="B7" s="6" t="n">
        <v>952207</v>
      </c>
      <c r="C7" s="6" t="n">
        <v>666803</v>
      </c>
    </row>
    <row r="8">
      <c r="A8" s="4" t="inlineStr">
        <is>
          <t>Total Cost of Revenues</t>
        </is>
      </c>
      <c r="B8" s="6" t="n">
        <v>3072099</v>
      </c>
      <c r="C8" s="6" t="n">
        <v>2006707</v>
      </c>
    </row>
    <row r="9">
      <c r="A9" s="4" t="inlineStr">
        <is>
          <t>GROSS PROFIT</t>
        </is>
      </c>
      <c r="B9" s="6" t="n">
        <v>6789934</v>
      </c>
      <c r="C9" s="6" t="n">
        <v>5414056</v>
      </c>
    </row>
    <row r="10">
      <c r="A10" s="3" t="inlineStr">
        <is>
          <t>OPERATING EXPENSES</t>
        </is>
      </c>
      <c r="B10" s="4" t="inlineStr">
        <is>
          <t xml:space="preserve"> </t>
        </is>
      </c>
      <c r="C10" s="4" t="inlineStr">
        <is>
          <t xml:space="preserve"> </t>
        </is>
      </c>
    </row>
    <row r="11">
      <c r="A11" s="4" t="inlineStr">
        <is>
          <t>Office</t>
        </is>
      </c>
      <c r="B11" s="6" t="n">
        <v>501923</v>
      </c>
      <c r="C11" s="6" t="n">
        <v>496974</v>
      </c>
    </row>
    <row r="12">
      <c r="A12" s="4" t="inlineStr">
        <is>
          <t>Compensation and Related Benefits</t>
        </is>
      </c>
      <c r="B12" s="6" t="n">
        <v>4237661</v>
      </c>
      <c r="C12" s="6" t="n">
        <v>3826832</v>
      </c>
    </row>
    <row r="13">
      <c r="A13" s="4" t="inlineStr">
        <is>
          <t>Professional &amp; Legal</t>
        </is>
      </c>
      <c r="B13" s="6" t="n">
        <v>775760</v>
      </c>
      <c r="C13" s="6" t="n">
        <v>772512</v>
      </c>
    </row>
    <row r="14">
      <c r="A14" s="4" t="inlineStr">
        <is>
          <t>Advertising</t>
        </is>
      </c>
      <c r="B14" s="6" t="n">
        <v>415137</v>
      </c>
      <c r="C14" s="6" t="n">
        <v>184337</v>
      </c>
    </row>
    <row r="15">
      <c r="A15" s="4" t="inlineStr">
        <is>
          <t>Depreciation</t>
        </is>
      </c>
      <c r="B15" s="6" t="n">
        <v>117704</v>
      </c>
      <c r="C15" s="6" t="n">
        <v>44626</v>
      </c>
    </row>
    <row r="16">
      <c r="A16" s="4" t="inlineStr">
        <is>
          <t>Total Expenses</t>
        </is>
      </c>
      <c r="B16" s="6" t="n">
        <v>6048185</v>
      </c>
      <c r="C16" s="6" t="n">
        <v>5325281</v>
      </c>
    </row>
    <row r="17">
      <c r="A17" s="4" t="inlineStr">
        <is>
          <t>Income From Operations</t>
        </is>
      </c>
      <c r="B17" s="6" t="n">
        <v>741749</v>
      </c>
      <c r="C17" s="6" t="n">
        <v>88775</v>
      </c>
    </row>
    <row r="18">
      <c r="A18" s="3" t="inlineStr">
        <is>
          <t>Other Income / (Expenses)</t>
        </is>
      </c>
      <c r="B18" s="4" t="inlineStr">
        <is>
          <t xml:space="preserve"> </t>
        </is>
      </c>
      <c r="C18" s="4" t="inlineStr">
        <is>
          <t xml:space="preserve"> </t>
        </is>
      </c>
    </row>
    <row r="19">
      <c r="A19" s="4" t="inlineStr">
        <is>
          <t>Unrealized Gain on Mortgages</t>
        </is>
      </c>
      <c r="B19" s="6" t="n">
        <v>3627472</v>
      </c>
      <c r="C19" s="6" t="n">
        <v>5754757</v>
      </c>
    </row>
    <row r="20">
      <c r="A20" s="4" t="inlineStr">
        <is>
          <t>Interest Expense</t>
        </is>
      </c>
      <c r="B20" s="6" t="n">
        <v>-1344907</v>
      </c>
      <c r="C20" s="6" t="n">
        <v>-119645</v>
      </c>
    </row>
    <row r="21">
      <c r="A21" s="4" t="inlineStr">
        <is>
          <t>Gain from Forgiveness of PPP Loan</t>
        </is>
      </c>
      <c r="B21" s="4" t="inlineStr">
        <is>
          <t xml:space="preserve"> </t>
        </is>
      </c>
      <c r="C21" s="6" t="n">
        <v>161600</v>
      </c>
    </row>
    <row r="22">
      <c r="A22" s="4" t="inlineStr">
        <is>
          <t>Realized Loss on Mortgage Secured Notes</t>
        </is>
      </c>
      <c r="B22" s="6" t="n">
        <v>-564300</v>
      </c>
      <c r="C22" s="4" t="inlineStr">
        <is>
          <t xml:space="preserve"> </t>
        </is>
      </c>
    </row>
    <row r="23">
      <c r="A23" s="4" t="inlineStr">
        <is>
          <t>Realized Gain on Foreclosure</t>
        </is>
      </c>
      <c r="B23" s="6" t="n">
        <v>2413507</v>
      </c>
      <c r="C23" s="4" t="inlineStr">
        <is>
          <t xml:space="preserve"> </t>
        </is>
      </c>
    </row>
    <row r="24">
      <c r="A24" s="4" t="inlineStr">
        <is>
          <t>Total Other Income</t>
        </is>
      </c>
      <c r="B24" s="6" t="n">
        <v>4131772</v>
      </c>
      <c r="C24" s="6" t="n">
        <v>5796712</v>
      </c>
    </row>
    <row r="25">
      <c r="A25" s="4" t="inlineStr">
        <is>
          <t>Income before provision for income taxes</t>
        </is>
      </c>
      <c r="B25" s="6" t="n">
        <v>4873521</v>
      </c>
      <c r="C25" s="6" t="n">
        <v>5885487</v>
      </c>
    </row>
    <row r="26">
      <c r="A26" s="4" t="inlineStr">
        <is>
          <t>Provision for income taxes</t>
        </is>
      </c>
      <c r="B26" s="6" t="n">
        <v>1287040</v>
      </c>
      <c r="C26" s="6" t="n">
        <v>1458722</v>
      </c>
    </row>
    <row r="27">
      <c r="A27" s="4" t="inlineStr">
        <is>
          <t>Net Income before non-controlling interest</t>
        </is>
      </c>
      <c r="B27" s="6" t="n">
        <v>3586481</v>
      </c>
      <c r="C27" s="6" t="n">
        <v>4426765</v>
      </c>
    </row>
    <row r="28">
      <c r="A28" s="4" t="inlineStr">
        <is>
          <t>Less: Net Income attributable to non-controlling interest</t>
        </is>
      </c>
      <c r="B28" s="6" t="n">
        <v>238643</v>
      </c>
      <c r="C28" s="4" t="inlineStr">
        <is>
          <t xml:space="preserve"> </t>
        </is>
      </c>
    </row>
    <row r="29">
      <c r="A29" s="4" t="inlineStr">
        <is>
          <t>Net Income</t>
        </is>
      </c>
      <c r="B29" s="6" t="n">
        <v>3347838</v>
      </c>
      <c r="C29" s="6" t="n">
        <v>4426765</v>
      </c>
    </row>
    <row r="30">
      <c r="A30" s="4" t="inlineStr">
        <is>
          <t>Series A Preferred Dividends</t>
        </is>
      </c>
      <c r="B30" s="6" t="n">
        <v>450000</v>
      </c>
      <c r="C30" s="6" t="n">
        <v>337500</v>
      </c>
    </row>
    <row r="31">
      <c r="A31" s="4" t="inlineStr">
        <is>
          <t>Series B Preferred Dividends</t>
        </is>
      </c>
      <c r="B31" s="6" t="n">
        <v>1289899</v>
      </c>
      <c r="C31" s="6" t="n">
        <v>569472</v>
      </c>
    </row>
    <row r="32">
      <c r="A32" s="4" t="inlineStr">
        <is>
          <t>Net income attributable to common stockholders</t>
        </is>
      </c>
      <c r="B32" s="6" t="n">
        <v>1607939</v>
      </c>
      <c r="C32" s="6" t="n">
        <v>3519793</v>
      </c>
    </row>
    <row r="33">
      <c r="A33" s="4" t="inlineStr">
        <is>
          <t>Origination Revenue [Member]</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1439675</v>
      </c>
      <c r="C35" s="6" t="n">
        <v>1061145</v>
      </c>
    </row>
    <row r="36">
      <c r="A36" s="4" t="inlineStr">
        <is>
          <t>Service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5865969</v>
      </c>
      <c r="C38" s="6" t="n">
        <v>2966176</v>
      </c>
    </row>
    <row r="39">
      <c r="A39" s="4" t="inlineStr">
        <is>
          <t>Underwriting Income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876475</v>
      </c>
      <c r="C41" s="6" t="n">
        <v>1130578</v>
      </c>
    </row>
    <row r="42">
      <c r="A42" s="4" t="inlineStr">
        <is>
          <t>Other Revenue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1679914</v>
      </c>
      <c r="C44" s="5" t="n">
        <v>22628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ONTINGENT LIABILITY (Details Narrative) - Michigan Limited Partnership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Dividend rate</t>
        </is>
      </c>
      <c r="B4" s="8" t="n">
        <v>0.06</v>
      </c>
    </row>
    <row r="5">
      <c r="A5" s="4" t="inlineStr">
        <is>
          <t>Dividends payable, date to be paid</t>
        </is>
      </c>
      <c r="B5" s="4" t="inlineStr">
        <is>
          <t>Jul. 31,  2020</t>
        </is>
      </c>
    </row>
    <row r="6">
      <c r="A6" s="4" t="inlineStr">
        <is>
          <t>Series A Preferred Stock [Member]</t>
        </is>
      </c>
      <c r="B6" s="4" t="inlineStr">
        <is>
          <t xml:space="preserve"> </t>
        </is>
      </c>
    </row>
    <row r="7">
      <c r="A7" s="3" t="inlineStr">
        <is>
          <t>Restructuring Cost and Reserve [Line Items]</t>
        </is>
      </c>
      <c r="B7" s="4" t="inlineStr">
        <is>
          <t xml:space="preserve"> </t>
        </is>
      </c>
    </row>
    <row r="8">
      <c r="A8" s="4" t="inlineStr">
        <is>
          <t>Dividend rate</t>
        </is>
      </c>
      <c r="B8" s="8" t="n">
        <v>0.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MORTGAGE SECURED NOTES PAYABLE (Details)</t>
        </is>
      </c>
      <c r="B1" s="2" t="inlineStr">
        <is>
          <t>Dec. 31, 2022 USD ($)</t>
        </is>
      </c>
    </row>
    <row r="2">
      <c r="A2" s="3" t="inlineStr">
        <is>
          <t>Debt Disclosure [Abstract]</t>
        </is>
      </c>
      <c r="B2" s="4" t="inlineStr">
        <is>
          <t xml:space="preserve"> </t>
        </is>
      </c>
    </row>
    <row r="3">
      <c r="A3" s="4" t="inlineStr">
        <is>
          <t>2023</t>
        </is>
      </c>
      <c r="B3" s="5" t="n">
        <v>12528434</v>
      </c>
    </row>
    <row r="4">
      <c r="A4" s="4" t="inlineStr">
        <is>
          <t>2024</t>
        </is>
      </c>
      <c r="B4" s="6" t="n">
        <v>107637351</v>
      </c>
    </row>
    <row r="5">
      <c r="A5" s="4" t="inlineStr">
        <is>
          <t>2025</t>
        </is>
      </c>
      <c r="B5" s="6" t="n">
        <v>94801469</v>
      </c>
    </row>
    <row r="6">
      <c r="A6" s="4" t="inlineStr">
        <is>
          <t>2026</t>
        </is>
      </c>
      <c r="B6" s="6" t="n">
        <v>117381015</v>
      </c>
    </row>
    <row r="7">
      <c r="A7" s="4" t="inlineStr">
        <is>
          <t>2027</t>
        </is>
      </c>
      <c r="B7" s="6" t="n">
        <v>87527854</v>
      </c>
    </row>
    <row r="8">
      <c r="A8" s="4" t="inlineStr">
        <is>
          <t>Thereafter</t>
        </is>
      </c>
      <c r="B8" s="6" t="n">
        <v>35006888</v>
      </c>
    </row>
    <row r="9">
      <c r="A9" s="4" t="inlineStr">
        <is>
          <t>Total</t>
        </is>
      </c>
      <c r="B9" s="5" t="n">
        <v>454883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ORTGAGE SECURED NOTES PAYABLE (Details Narrative)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Funded loans</t>
        </is>
      </c>
      <c r="B3" s="5" t="n">
        <v>447407141</v>
      </c>
      <c r="C3" s="5" t="n">
        <v>326312345</v>
      </c>
    </row>
    <row r="4">
      <c r="A4" s="4" t="inlineStr">
        <is>
          <t>Secured loans</t>
        </is>
      </c>
      <c r="B4" s="5" t="n">
        <v>454883011</v>
      </c>
      <c r="C4" s="5" t="n">
        <v>326212345</v>
      </c>
    </row>
    <row r="5">
      <c r="A5" s="4" t="inlineStr">
        <is>
          <t>Min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Percentage</t>
        </is>
      </c>
      <c r="B7" s="9" t="n">
        <v>0.0425</v>
      </c>
      <c r="C7" s="4" t="inlineStr">
        <is>
          <t xml:space="preserve"> </t>
        </is>
      </c>
    </row>
    <row r="8">
      <c r="A8" s="4" t="inlineStr">
        <is>
          <t>Maximum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Percentage</t>
        </is>
      </c>
      <c r="B10" s="10" t="n">
        <v>0.08239</v>
      </c>
      <c r="C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INVESTMENTS (Details Narrative) - USD ($)</t>
        </is>
      </c>
      <c r="B1" s="2" t="inlineStr">
        <is>
          <t>Dec. 31, 2022</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Cash</t>
        </is>
      </c>
      <c r="B3" s="5" t="n">
        <v>8000000</v>
      </c>
      <c r="C3" s="4" t="inlineStr">
        <is>
          <t xml:space="preserve"> </t>
        </is>
      </c>
    </row>
    <row r="4">
      <c r="A4" s="4" t="inlineStr">
        <is>
          <t>Restricted Investment</t>
        </is>
      </c>
      <c r="B4" s="6" t="n">
        <v>3986207</v>
      </c>
      <c r="C4" s="4" t="inlineStr">
        <is>
          <t xml:space="preserve"> </t>
        </is>
      </c>
    </row>
    <row r="5">
      <c r="A5" s="4" t="inlineStr">
        <is>
          <t>Warehouse Line Agreement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ccount restricted per the warehouse line agreement</t>
        </is>
      </c>
      <c r="B7" s="6" t="n">
        <v>1000000</v>
      </c>
      <c r="C7" s="4" t="inlineStr">
        <is>
          <t xml:space="preserve"> </t>
        </is>
      </c>
    </row>
    <row r="8">
      <c r="A8" s="4" t="inlineStr">
        <is>
          <t>Series B Preferred Stock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Escrow deposit</t>
        </is>
      </c>
      <c r="B10" s="6" t="n">
        <v>308750</v>
      </c>
      <c r="C10" s="5" t="n">
        <v>308750</v>
      </c>
    </row>
    <row r="11">
      <c r="A11" s="4" t="inlineStr">
        <is>
          <t>In Trust For 1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Account balance</t>
        </is>
      </c>
      <c r="B13" s="6" t="n">
        <v>626414</v>
      </c>
      <c r="C13" s="6" t="n">
        <v>9519859</v>
      </c>
    </row>
    <row r="14">
      <c r="A14" s="4" t="inlineStr">
        <is>
          <t>In Trust For 2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Account balance</t>
        </is>
      </c>
      <c r="B16" s="6" t="n">
        <v>752156</v>
      </c>
      <c r="C16" s="6" t="n">
        <v>421286</v>
      </c>
    </row>
    <row r="17">
      <c r="A17" s="4" t="inlineStr">
        <is>
          <t>Multiple Lockbox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Account balance</t>
        </is>
      </c>
      <c r="B19" s="5" t="n">
        <v>100359</v>
      </c>
      <c r="C19" s="5" t="n">
        <v>937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ACQUISITION OF RENTAL PROPERTY (Details Narrative)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Net income attributable to non-controlling interest</t>
        </is>
      </c>
      <c r="B4" s="5" t="n">
        <v>238643</v>
      </c>
      <c r="C4" s="4" t="inlineStr">
        <is>
          <t xml:space="preserve"> </t>
        </is>
      </c>
    </row>
    <row r="5">
      <c r="A5" s="4" t="inlineStr">
        <is>
          <t>K D M Stafford L L 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Net income attributable to non-controlling interest</t>
        </is>
      </c>
      <c r="B7" s="6" t="n">
        <v>238643</v>
      </c>
      <c r="C7" s="4" t="inlineStr">
        <is>
          <t xml:space="preserve"> </t>
        </is>
      </c>
    </row>
    <row r="8">
      <c r="A8" s="4" t="inlineStr">
        <is>
          <t>Gain on Settlement Agreement</t>
        </is>
      </c>
      <c r="B8" s="5" t="n">
        <v>2413507</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256920</v>
      </c>
      <c r="C3" s="4" t="inlineStr">
        <is>
          <t xml:space="preserve"> </t>
        </is>
      </c>
    </row>
    <row r="4">
      <c r="A4" s="4" t="inlineStr">
        <is>
          <t>2024</t>
        </is>
      </c>
      <c r="B4" s="6" t="n">
        <v>264087</v>
      </c>
      <c r="C4" s="4" t="inlineStr">
        <is>
          <t xml:space="preserve"> </t>
        </is>
      </c>
    </row>
    <row r="5">
      <c r="A5" s="4" t="inlineStr">
        <is>
          <t>2025</t>
        </is>
      </c>
      <c r="B5" s="6" t="n">
        <v>271470</v>
      </c>
      <c r="C5" s="4" t="inlineStr">
        <is>
          <t xml:space="preserve"> </t>
        </is>
      </c>
    </row>
    <row r="6">
      <c r="A6" s="4" t="inlineStr">
        <is>
          <t>2026</t>
        </is>
      </c>
      <c r="B6" s="6" t="n">
        <v>30504</v>
      </c>
      <c r="C6" s="4" t="inlineStr">
        <is>
          <t xml:space="preserve"> </t>
        </is>
      </c>
    </row>
    <row r="7">
      <c r="A7" s="4" t="inlineStr">
        <is>
          <t>Total Lease Payments</t>
        </is>
      </c>
      <c r="B7" s="6" t="n">
        <v>822981</v>
      </c>
      <c r="C7" s="4" t="inlineStr">
        <is>
          <t xml:space="preserve"> </t>
        </is>
      </c>
    </row>
    <row r="8">
      <c r="A8" s="4" t="inlineStr">
        <is>
          <t>Less: Imputed Interest</t>
        </is>
      </c>
      <c r="B8" s="6" t="n">
        <v>-53997</v>
      </c>
      <c r="C8" s="4" t="inlineStr">
        <is>
          <t xml:space="preserve"> </t>
        </is>
      </c>
    </row>
    <row r="9">
      <c r="A9" s="4" t="inlineStr">
        <is>
          <t>Present Value of Lease Liabilities</t>
        </is>
      </c>
      <c r="B9" s="5" t="n">
        <v>768984</v>
      </c>
      <c r="C9" s="5" t="n">
        <v>9814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23" customWidth="1" min="2" max="2"/>
    <col width="14" customWidth="1" min="3" max="3"/>
    <col width="14" customWidth="1" min="4" max="4"/>
  </cols>
  <sheetData>
    <row r="1">
      <c r="A1" s="1" t="inlineStr">
        <is>
          <t>COMMITMENTS (Details Narrative) - USD ($)</t>
        </is>
      </c>
      <c r="B1" s="2" t="inlineStr">
        <is>
          <t>12 Months Ended</t>
        </is>
      </c>
    </row>
    <row r="2">
      <c r="B2" s="2" t="inlineStr">
        <is>
          <t>Dec. 31, 2022</t>
        </is>
      </c>
      <c r="C2" s="2" t="inlineStr">
        <is>
          <t>Dec. 31, 2021</t>
        </is>
      </c>
      <c r="D2" s="2" t="inlineStr">
        <is>
          <t>Apr.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Rent expense</t>
        </is>
      </c>
      <c r="B4" s="5" t="n">
        <v>263523</v>
      </c>
      <c r="C4" s="5" t="n">
        <v>273926</v>
      </c>
      <c r="D4" s="4" t="inlineStr">
        <is>
          <t xml:space="preserve"> </t>
        </is>
      </c>
    </row>
    <row r="5">
      <c r="A5" s="4" t="inlineStr">
        <is>
          <t>Weighted-average discount rate</t>
        </is>
      </c>
      <c r="B5" s="9" t="n">
        <v>0.0424</v>
      </c>
      <c r="C5" s="4" t="inlineStr">
        <is>
          <t xml:space="preserve"> </t>
        </is>
      </c>
      <c r="D5" s="4" t="inlineStr">
        <is>
          <t xml:space="preserve"> </t>
        </is>
      </c>
    </row>
    <row r="6">
      <c r="A6" s="4" t="inlineStr">
        <is>
          <t>Weighted-average remaining life</t>
        </is>
      </c>
      <c r="B6" s="4" t="inlineStr">
        <is>
          <t>3 years 1 month 6 days</t>
        </is>
      </c>
      <c r="C6" s="4" t="inlineStr">
        <is>
          <t xml:space="preserve"> </t>
        </is>
      </c>
      <c r="D6" s="4" t="inlineStr">
        <is>
          <t xml:space="preserve"> </t>
        </is>
      </c>
    </row>
    <row r="7">
      <c r="A7" s="4" t="inlineStr">
        <is>
          <t>Present value of lease liabilities</t>
        </is>
      </c>
      <c r="B7" s="5" t="n">
        <v>768984</v>
      </c>
      <c r="C7" s="5" t="n">
        <v>981418</v>
      </c>
      <c r="D7" s="4" t="inlineStr">
        <is>
          <t xml:space="preserve"> </t>
        </is>
      </c>
    </row>
    <row r="8">
      <c r="A8" s="4" t="inlineStr">
        <is>
          <t>J W Korth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PP loan payable</t>
        </is>
      </c>
      <c r="B10" s="4" t="inlineStr">
        <is>
          <t xml:space="preserve"> </t>
        </is>
      </c>
      <c r="C10" s="4" t="inlineStr">
        <is>
          <t xml:space="preserve"> </t>
        </is>
      </c>
      <c r="D10" s="5" t="n">
        <v>161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6" customWidth="1" min="2" max="2"/>
  </cols>
  <sheetData>
    <row r="1">
      <c r="A1" s="1" t="inlineStr">
        <is>
          <t>CUSTOMERS (Details Narrative)</t>
        </is>
      </c>
      <c r="B1" s="2" t="inlineStr">
        <is>
          <t>12 Months Ended</t>
        </is>
      </c>
    </row>
    <row r="2">
      <c r="B2" s="2" t="inlineStr">
        <is>
          <t>Dec. 31, 2022</t>
        </is>
      </c>
    </row>
    <row r="3">
      <c r="A3" s="3" t="inlineStr">
        <is>
          <t>Risks and Uncertainties [Abstract]</t>
        </is>
      </c>
      <c r="B3" s="4" t="inlineStr">
        <is>
          <t xml:space="preserve"> </t>
        </is>
      </c>
    </row>
    <row r="4">
      <c r="A4" s="4" t="inlineStr">
        <is>
          <t>Number of customer</t>
        </is>
      </c>
      <c r="B4" s="4" t="inlineStr">
        <is>
          <t>forty-on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DEFERRED REVENUE, NET (Details) - USD ($)</t>
        </is>
      </c>
      <c r="B1" s="2" t="inlineStr">
        <is>
          <t>12 Months Ended</t>
        </is>
      </c>
    </row>
    <row r="2">
      <c r="B2" s="2" t="inlineStr">
        <is>
          <t>Dec. 31, 2022</t>
        </is>
      </c>
      <c r="C2" s="2" t="inlineStr">
        <is>
          <t>Dec. 31, 2021</t>
        </is>
      </c>
      <c r="D2" s="2" t="inlineStr">
        <is>
          <t>Dec. 31, 2020</t>
        </is>
      </c>
    </row>
    <row r="3">
      <c r="A3" s="4" t="inlineStr">
        <is>
          <t>Deferred origination fees</t>
        </is>
      </c>
      <c r="B3" s="5" t="n">
        <v>5428823</v>
      </c>
      <c r="C3" s="5" t="n">
        <v>4226325</v>
      </c>
      <c r="D3" s="5" t="n">
        <v>2617443</v>
      </c>
    </row>
    <row r="4">
      <c r="A4" s="4" t="inlineStr">
        <is>
          <t>Deferred origination costs</t>
        </is>
      </c>
      <c r="B4" s="6" t="n">
        <v>-3834954</v>
      </c>
      <c r="C4" s="6" t="n">
        <v>-3068653</v>
      </c>
      <c r="D4" s="6" t="n">
        <v>-2117313</v>
      </c>
    </row>
    <row r="5">
      <c r="A5" s="4" t="inlineStr">
        <is>
          <t>Deferred revenue, net</t>
        </is>
      </c>
      <c r="B5" s="6" t="n">
        <v>1593869</v>
      </c>
      <c r="C5" s="6" t="n">
        <v>1157672</v>
      </c>
      <c r="D5" s="5" t="n">
        <v>500130</v>
      </c>
    </row>
    <row r="6">
      <c r="A6" s="4" t="inlineStr">
        <is>
          <t>New Loan Deferrals [Member]</t>
        </is>
      </c>
      <c r="B6" s="4" t="inlineStr">
        <is>
          <t xml:space="preserve"> </t>
        </is>
      </c>
      <c r="C6" s="4" t="inlineStr">
        <is>
          <t xml:space="preserve"> </t>
        </is>
      </c>
      <c r="D6" s="4" t="inlineStr">
        <is>
          <t xml:space="preserve"> </t>
        </is>
      </c>
    </row>
    <row r="7">
      <c r="A7" s="4" t="inlineStr">
        <is>
          <t>Deferred origination fees</t>
        </is>
      </c>
      <c r="B7" s="6" t="n">
        <v>2636924</v>
      </c>
      <c r="C7" s="6" t="n">
        <v>2670027</v>
      </c>
      <c r="D7" s="4" t="inlineStr">
        <is>
          <t xml:space="preserve"> </t>
        </is>
      </c>
    </row>
    <row r="8">
      <c r="A8" s="4" t="inlineStr">
        <is>
          <t>Deferred origination costs</t>
        </is>
      </c>
      <c r="B8" s="6" t="n">
        <v>-1807399</v>
      </c>
      <c r="C8" s="6" t="n">
        <v>-1649782</v>
      </c>
      <c r="D8" s="4" t="inlineStr">
        <is>
          <t xml:space="preserve"> </t>
        </is>
      </c>
    </row>
    <row r="9">
      <c r="A9" s="4" t="inlineStr">
        <is>
          <t>Deferred revenue, net</t>
        </is>
      </c>
      <c r="B9" s="6" t="n">
        <v>829525</v>
      </c>
      <c r="C9" s="6" t="n">
        <v>1020245</v>
      </c>
      <c r="D9" s="4" t="inlineStr">
        <is>
          <t xml:space="preserve"> </t>
        </is>
      </c>
    </row>
    <row r="10">
      <c r="A10" s="4" t="inlineStr">
        <is>
          <t>Amortization Of Deferrals [Member]</t>
        </is>
      </c>
      <c r="B10" s="4" t="inlineStr">
        <is>
          <t xml:space="preserve"> </t>
        </is>
      </c>
      <c r="C10" s="4" t="inlineStr">
        <is>
          <t xml:space="preserve"> </t>
        </is>
      </c>
      <c r="D10" s="4" t="inlineStr">
        <is>
          <t xml:space="preserve"> </t>
        </is>
      </c>
    </row>
    <row r="11">
      <c r="A11" s="4" t="inlineStr">
        <is>
          <t>Deferred origination fees</t>
        </is>
      </c>
      <c r="B11" s="6" t="n">
        <v>-1434426</v>
      </c>
      <c r="C11" s="6" t="n">
        <v>-1061145</v>
      </c>
      <c r="D11" s="4" t="inlineStr">
        <is>
          <t xml:space="preserve"> </t>
        </is>
      </c>
    </row>
    <row r="12">
      <c r="A12" s="4" t="inlineStr">
        <is>
          <t>Deferred origination costs</t>
        </is>
      </c>
      <c r="B12" s="6" t="n">
        <v>1041098</v>
      </c>
      <c r="C12" s="6" t="n">
        <v>698442</v>
      </c>
      <c r="D12" s="4" t="inlineStr">
        <is>
          <t xml:space="preserve"> </t>
        </is>
      </c>
    </row>
    <row r="13">
      <c r="A13" s="4" t="inlineStr">
        <is>
          <t>Deferred revenue, net</t>
        </is>
      </c>
      <c r="B13" s="5" t="n">
        <v>-393328</v>
      </c>
      <c r="C13" s="5" t="n">
        <v>-362703</v>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EMPLOYEE AND DIRECTOR STOCK O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Risk-free interest rate:</t>
        </is>
      </c>
      <c r="B4" s="9" t="n">
        <v>0.0362</v>
      </c>
    </row>
    <row r="5">
      <c r="A5" s="4" t="inlineStr">
        <is>
          <t>Expected term:</t>
        </is>
      </c>
      <c r="B5" s="4" t="inlineStr">
        <is>
          <t>5 years 9 months 10 days</t>
        </is>
      </c>
    </row>
    <row r="6">
      <c r="A6" s="4" t="inlineStr">
        <is>
          <t>Expected dividend yield:</t>
        </is>
      </c>
      <c r="B6" s="8" t="n">
        <v>0</v>
      </c>
    </row>
    <row r="7">
      <c r="A7" s="4" t="inlineStr">
        <is>
          <t>Expected volatility:</t>
        </is>
      </c>
      <c r="B7" s="9" t="n">
        <v>0.51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34" customWidth="1" min="2" max="2"/>
    <col width="34" customWidth="1" min="3" max="3"/>
    <col width="22" customWidth="1" min="4" max="4"/>
    <col width="36" customWidth="1" min="5" max="5"/>
    <col width="27" customWidth="1" min="6" max="6"/>
    <col width="33" customWidth="1" min="7" max="7"/>
    <col width="13" customWidth="1" min="8" max="8"/>
  </cols>
  <sheetData>
    <row r="1">
      <c r="A1" s="1" t="inlineStr">
        <is>
          <t>CONSOLIDATED STATEMENT OF CHANGES IN STOCKHOLDERS' EQUITY - USD ($)</t>
        </is>
      </c>
      <c r="B1" s="2" t="inlineStr">
        <is>
          <t>Preferred Stock Series A [Member]</t>
        </is>
      </c>
      <c r="C1" s="2" t="inlineStr">
        <is>
          <t>Preferred Stock Series B [Member]</t>
        </is>
      </c>
      <c r="D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value at Dec. 31, 2020</t>
        </is>
      </c>
      <c r="B2" s="5" t="n">
        <v>200</v>
      </c>
      <c r="C2" s="4" t="inlineStr">
        <is>
          <t xml:space="preserve"> </t>
        </is>
      </c>
      <c r="D2" s="5" t="n">
        <v>5000</v>
      </c>
      <c r="E2" s="5" t="n">
        <v>5016139</v>
      </c>
      <c r="F2" s="5" t="n">
        <v>1365652</v>
      </c>
      <c r="G2" s="4" t="inlineStr">
        <is>
          <t xml:space="preserve"> </t>
        </is>
      </c>
      <c r="H2" s="5" t="n">
        <v>6386991</v>
      </c>
    </row>
    <row r="3">
      <c r="A3" s="4" t="inlineStr">
        <is>
          <t>Beginning balance, shares at Dec. 31, 2020</t>
        </is>
      </c>
      <c r="B3" s="6" t="n">
        <v>200000</v>
      </c>
      <c r="C3" s="4" t="inlineStr">
        <is>
          <t xml:space="preserve"> </t>
        </is>
      </c>
      <c r="D3" s="6" t="n">
        <v>5000000</v>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4" t="inlineStr">
        <is>
          <t xml:space="preserve"> </t>
        </is>
      </c>
      <c r="E4" s="6" t="n">
        <v>25812</v>
      </c>
      <c r="F4" s="4" t="inlineStr">
        <is>
          <t xml:space="preserve"> </t>
        </is>
      </c>
      <c r="G4" s="4" t="inlineStr">
        <is>
          <t xml:space="preserve"> </t>
        </is>
      </c>
      <c r="H4" s="6" t="n">
        <v>25812</v>
      </c>
    </row>
    <row r="5">
      <c r="A5" s="4" t="inlineStr">
        <is>
          <t>Issuance of Series A preferred stock</t>
        </is>
      </c>
      <c r="B5" s="5" t="n">
        <v>100</v>
      </c>
      <c r="C5" s="4" t="inlineStr">
        <is>
          <t xml:space="preserve"> </t>
        </is>
      </c>
      <c r="D5" s="4" t="inlineStr">
        <is>
          <t xml:space="preserve"> </t>
        </is>
      </c>
      <c r="E5" s="6" t="n">
        <v>2374900</v>
      </c>
      <c r="F5" s="4" t="inlineStr">
        <is>
          <t xml:space="preserve"> </t>
        </is>
      </c>
      <c r="G5" s="4" t="inlineStr">
        <is>
          <t xml:space="preserve"> </t>
        </is>
      </c>
      <c r="H5" s="6" t="n">
        <v>2375000</v>
      </c>
    </row>
    <row r="6">
      <c r="A6" s="4" t="inlineStr">
        <is>
          <t>Beginning balance, shares</t>
        </is>
      </c>
      <c r="B6" s="6" t="n">
        <v>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eries B preferred stock</t>
        </is>
      </c>
      <c r="B7" s="4" t="inlineStr">
        <is>
          <t xml:space="preserve"> </t>
        </is>
      </c>
      <c r="C7" s="5" t="n">
        <v>-19</v>
      </c>
      <c r="D7" s="4" t="inlineStr">
        <is>
          <t xml:space="preserve"> </t>
        </is>
      </c>
      <c r="E7" s="6" t="n">
        <v>-18302481</v>
      </c>
      <c r="F7" s="4" t="inlineStr">
        <is>
          <t xml:space="preserve"> </t>
        </is>
      </c>
      <c r="G7" s="4" t="inlineStr">
        <is>
          <t xml:space="preserve"> </t>
        </is>
      </c>
      <c r="H7" s="6" t="n">
        <v>-18302500</v>
      </c>
    </row>
    <row r="8">
      <c r="A8" s="4" t="inlineStr">
        <is>
          <t>Beginning balance, shares</t>
        </is>
      </c>
      <c r="B8" s="4" t="inlineStr">
        <is>
          <t xml:space="preserve"> </t>
        </is>
      </c>
      <c r="C8" s="6" t="n">
        <v>19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ies A &amp; Series B preferred stock dividends declared</t>
        </is>
      </c>
      <c r="B9" s="4" t="inlineStr">
        <is>
          <t xml:space="preserve"> </t>
        </is>
      </c>
      <c r="C9" s="4" t="inlineStr">
        <is>
          <t xml:space="preserve"> </t>
        </is>
      </c>
      <c r="D9" s="4" t="inlineStr">
        <is>
          <t xml:space="preserve"> </t>
        </is>
      </c>
      <c r="E9" s="4" t="inlineStr">
        <is>
          <t xml:space="preserve"> </t>
        </is>
      </c>
      <c r="F9" s="6" t="n">
        <v>-906972</v>
      </c>
      <c r="G9" s="4" t="inlineStr">
        <is>
          <t xml:space="preserve"> </t>
        </is>
      </c>
      <c r="H9" s="6" t="n">
        <v>-906972</v>
      </c>
    </row>
    <row r="10">
      <c r="A10" s="4" t="inlineStr">
        <is>
          <t>Net income</t>
        </is>
      </c>
      <c r="B10" s="4" t="inlineStr">
        <is>
          <t xml:space="preserve"> </t>
        </is>
      </c>
      <c r="C10" s="4" t="inlineStr">
        <is>
          <t xml:space="preserve"> </t>
        </is>
      </c>
      <c r="D10" s="4" t="inlineStr">
        <is>
          <t xml:space="preserve"> </t>
        </is>
      </c>
      <c r="E10" s="4" t="inlineStr">
        <is>
          <t xml:space="preserve"> </t>
        </is>
      </c>
      <c r="F10" s="6" t="n">
        <v>4426765</v>
      </c>
      <c r="G10" s="4" t="inlineStr">
        <is>
          <t xml:space="preserve"> </t>
        </is>
      </c>
      <c r="H10" s="6" t="n">
        <v>4426765</v>
      </c>
    </row>
    <row r="11">
      <c r="A11" s="4" t="inlineStr">
        <is>
          <t>Ending balance, value at Dec. 31, 2021</t>
        </is>
      </c>
      <c r="B11" s="5" t="n">
        <v>300</v>
      </c>
      <c r="C11" s="5" t="n">
        <v>19</v>
      </c>
      <c r="D11" s="5" t="n">
        <v>5000</v>
      </c>
      <c r="E11" s="6" t="n">
        <v>25719332</v>
      </c>
      <c r="F11" s="6" t="n">
        <v>4885445</v>
      </c>
      <c r="G11" s="4" t="inlineStr">
        <is>
          <t xml:space="preserve"> </t>
        </is>
      </c>
      <c r="H11" s="6" t="n">
        <v>30610096</v>
      </c>
    </row>
    <row r="12">
      <c r="A12" s="4" t="inlineStr">
        <is>
          <t>Beginning balance, shares at Dec. 31, 2021</t>
        </is>
      </c>
      <c r="B12" s="6" t="n">
        <v>300000</v>
      </c>
      <c r="C12" s="6" t="n">
        <v>19000</v>
      </c>
      <c r="D12" s="6" t="n">
        <v>5000000</v>
      </c>
      <c r="E12" s="4" t="inlineStr">
        <is>
          <t xml:space="preserve"> </t>
        </is>
      </c>
      <c r="F12" s="4" t="inlineStr">
        <is>
          <t xml:space="preserve"> </t>
        </is>
      </c>
      <c r="G12" s="4" t="inlineStr">
        <is>
          <t xml:space="preserve"> </t>
        </is>
      </c>
      <c r="H12" s="4" t="inlineStr">
        <is>
          <t xml:space="preserve"> </t>
        </is>
      </c>
    </row>
    <row r="13">
      <c r="A13" s="4" t="inlineStr">
        <is>
          <t>Share-based compensation</t>
        </is>
      </c>
      <c r="B13" s="4" t="inlineStr">
        <is>
          <t xml:space="preserve"> </t>
        </is>
      </c>
      <c r="C13" s="4" t="inlineStr">
        <is>
          <t xml:space="preserve"> </t>
        </is>
      </c>
      <c r="D13" s="4" t="inlineStr">
        <is>
          <t xml:space="preserve"> </t>
        </is>
      </c>
      <c r="E13" s="6" t="n">
        <v>171282</v>
      </c>
      <c r="F13" s="4" t="inlineStr">
        <is>
          <t xml:space="preserve"> </t>
        </is>
      </c>
      <c r="G13" s="4" t="inlineStr">
        <is>
          <t xml:space="preserve"> </t>
        </is>
      </c>
      <c r="H13" s="6" t="n">
        <v>171282</v>
      </c>
    </row>
    <row r="14">
      <c r="A14" s="4" t="inlineStr">
        <is>
          <t>Issuance of Series A preferred stock</t>
        </is>
      </c>
      <c r="B14" s="5" t="n">
        <v>480</v>
      </c>
      <c r="C14" s="4" t="inlineStr">
        <is>
          <t xml:space="preserve"> </t>
        </is>
      </c>
      <c r="D14" s="4" t="inlineStr">
        <is>
          <t xml:space="preserve"> </t>
        </is>
      </c>
      <c r="E14" s="6" t="n">
        <v>11856000</v>
      </c>
      <c r="F14" s="4" t="inlineStr">
        <is>
          <t xml:space="preserve"> </t>
        </is>
      </c>
      <c r="G14" s="4" t="inlineStr">
        <is>
          <t xml:space="preserve"> </t>
        </is>
      </c>
      <c r="H14" s="6" t="n">
        <v>11856480</v>
      </c>
    </row>
    <row r="15">
      <c r="A15" s="4" t="inlineStr">
        <is>
          <t>Beginning balance, shares</t>
        </is>
      </c>
      <c r="B15" s="6" t="n">
        <v>48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of Series A preferred stock</t>
        </is>
      </c>
      <c r="B16" s="5" t="n">
        <v>-480</v>
      </c>
      <c r="C16" s="4" t="inlineStr">
        <is>
          <t xml:space="preserve"> </t>
        </is>
      </c>
      <c r="D16" s="4" t="inlineStr">
        <is>
          <t xml:space="preserve"> </t>
        </is>
      </c>
      <c r="E16" s="6" t="n">
        <v>-12120000</v>
      </c>
      <c r="F16" s="4" t="inlineStr">
        <is>
          <t xml:space="preserve"> </t>
        </is>
      </c>
      <c r="G16" s="4" t="inlineStr">
        <is>
          <t xml:space="preserve"> </t>
        </is>
      </c>
      <c r="H16" s="6" t="n">
        <v>-12120480</v>
      </c>
    </row>
    <row r="17">
      <c r="A17" s="4" t="inlineStr">
        <is>
          <t>Beginning balance, shares</t>
        </is>
      </c>
      <c r="B17" s="6" t="n">
        <v>-48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ies A &amp; Series B preferred stock dividends declared</t>
        </is>
      </c>
      <c r="B18" s="4" t="inlineStr">
        <is>
          <t xml:space="preserve"> </t>
        </is>
      </c>
      <c r="C18" s="4" t="inlineStr">
        <is>
          <t xml:space="preserve"> </t>
        </is>
      </c>
      <c r="D18" s="4" t="inlineStr">
        <is>
          <t xml:space="preserve"> </t>
        </is>
      </c>
      <c r="E18" s="4" t="inlineStr">
        <is>
          <t xml:space="preserve"> </t>
        </is>
      </c>
      <c r="F18" s="6" t="n">
        <v>-1739898</v>
      </c>
      <c r="G18" s="4" t="inlineStr">
        <is>
          <t xml:space="preserve"> </t>
        </is>
      </c>
      <c r="H18" s="6" t="n">
        <v>-1739898</v>
      </c>
    </row>
    <row r="19">
      <c r="A19" s="4" t="inlineStr">
        <is>
          <t>Net income</t>
        </is>
      </c>
      <c r="B19" s="4" t="inlineStr">
        <is>
          <t xml:space="preserve"> </t>
        </is>
      </c>
      <c r="C19" s="4" t="inlineStr">
        <is>
          <t xml:space="preserve"> </t>
        </is>
      </c>
      <c r="D19" s="4" t="inlineStr">
        <is>
          <t xml:space="preserve"> </t>
        </is>
      </c>
      <c r="E19" s="4" t="inlineStr">
        <is>
          <t xml:space="preserve"> </t>
        </is>
      </c>
      <c r="F19" s="6" t="n">
        <v>3347838</v>
      </c>
      <c r="G19" s="6" t="n">
        <v>238643</v>
      </c>
      <c r="H19" s="6" t="n">
        <v>3586481</v>
      </c>
    </row>
    <row r="20">
      <c r="A20" s="4" t="inlineStr">
        <is>
          <t>Ending balance, value at Dec. 31, 2022</t>
        </is>
      </c>
      <c r="B20" s="5" t="n">
        <v>300</v>
      </c>
      <c r="C20" s="5" t="n">
        <v>19</v>
      </c>
      <c r="D20" s="5" t="n">
        <v>5000</v>
      </c>
      <c r="E20" s="5" t="n">
        <v>25626614</v>
      </c>
      <c r="F20" s="5" t="n">
        <v>6493385</v>
      </c>
      <c r="G20" s="5" t="n">
        <v>238643</v>
      </c>
      <c r="H20" s="5" t="n">
        <v>32363961</v>
      </c>
    </row>
    <row r="21">
      <c r="A21" s="4" t="inlineStr">
        <is>
          <t>Beginning balance, shares at Dec. 31, 2022</t>
        </is>
      </c>
      <c r="B21" s="6" t="n">
        <v>300000</v>
      </c>
      <c r="C21" s="6" t="n">
        <v>19000</v>
      </c>
      <c r="D21" s="6" t="n">
        <v>5000000</v>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s>
  <sheetData>
    <row r="1">
      <c r="A1" s="1" t="inlineStr">
        <is>
          <t>EMPLOYEE AND DIRECTOR STOCK OPTIONS (Details 1) - $ / share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Beginning Balance</t>
        </is>
      </c>
      <c r="B4" s="6" t="n">
        <v>835000</v>
      </c>
      <c r="C4" s="6" t="n">
        <v>835000</v>
      </c>
      <c r="D4" s="4" t="inlineStr">
        <is>
          <t xml:space="preserve"> </t>
        </is>
      </c>
    </row>
    <row r="5">
      <c r="A5" s="4" t="inlineStr">
        <is>
          <t>Share-Based Compensation Arrangement by Share-Based Payment Award, Options, Outstanding, Weighted Average Exercise Price, Beginning Balance</t>
        </is>
      </c>
      <c r="B5" s="5" t="n">
        <v>1</v>
      </c>
      <c r="C5" s="5" t="n">
        <v>1</v>
      </c>
      <c r="D5" s="4" t="inlineStr">
        <is>
          <t xml:space="preserve"> </t>
        </is>
      </c>
    </row>
    <row r="6">
      <c r="A6" s="4" t="inlineStr">
        <is>
          <t>Weighted remaining contractual life (years)</t>
        </is>
      </c>
      <c r="B6" s="4" t="inlineStr">
        <is>
          <t>7 years 9 months</t>
        </is>
      </c>
      <c r="C6" s="4" t="inlineStr">
        <is>
          <t>7 years 6 months</t>
        </is>
      </c>
      <c r="D6" s="4" t="inlineStr">
        <is>
          <t>8 years 6 months</t>
        </is>
      </c>
    </row>
    <row r="7">
      <c r="A7" s="4" t="inlineStr">
        <is>
          <t>Share-Based Compensation Arrangement by Share-Based Payment Award, Options, Grants in Period, Gross</t>
        </is>
      </c>
      <c r="B7" s="6" t="n">
        <v>255000</v>
      </c>
      <c r="C7" s="4" t="inlineStr">
        <is>
          <t xml:space="preserve"> </t>
        </is>
      </c>
      <c r="D7" s="4" t="inlineStr">
        <is>
          <t xml:space="preserve"> </t>
        </is>
      </c>
    </row>
    <row r="8">
      <c r="A8" s="4" t="inlineStr">
        <is>
          <t>Share-Based Compensation Arrangement by Share-Based Payment Award, Options, Exercises in Period</t>
        </is>
      </c>
      <c r="B8" s="4" t="inlineStr">
        <is>
          <t xml:space="preserve"> </t>
        </is>
      </c>
      <c r="C8" s="4" t="inlineStr">
        <is>
          <t xml:space="preserve"> </t>
        </is>
      </c>
      <c r="D8" s="4" t="inlineStr">
        <is>
          <t xml:space="preserve"> </t>
        </is>
      </c>
    </row>
    <row r="9">
      <c r="A9" s="4" t="inlineStr">
        <is>
          <t>Share-Based Compensation Arrangement by Share-Based Payment Award, Options, Forfeitures and Expirations in Period</t>
        </is>
      </c>
      <c r="B9" s="4" t="inlineStr">
        <is>
          <t xml:space="preserve"> </t>
        </is>
      </c>
      <c r="C9" s="4" t="inlineStr">
        <is>
          <t xml:space="preserve"> </t>
        </is>
      </c>
      <c r="D9" s="4" t="inlineStr">
        <is>
          <t xml:space="preserve"> </t>
        </is>
      </c>
    </row>
    <row r="10">
      <c r="A10" s="4" t="inlineStr">
        <is>
          <t>Share-Based Compensation Arrangements by Share-Based Payment Award, Options, Grants in Period, Weighted Average Exercise Price</t>
        </is>
      </c>
      <c r="B10" s="5" t="n">
        <v>3</v>
      </c>
      <c r="C10" s="4" t="inlineStr">
        <is>
          <t xml:space="preserve"> </t>
        </is>
      </c>
      <c r="D10" s="4" t="inlineStr">
        <is>
          <t xml:space="preserve"> </t>
        </is>
      </c>
    </row>
    <row r="11">
      <c r="A11" s="4" t="inlineStr">
        <is>
          <t>Share-Based Compensation Arrangement by Share-Based Payment Award, Options, Outstanding, Number, Ending Balance</t>
        </is>
      </c>
      <c r="B11" s="6" t="n">
        <v>1090000</v>
      </c>
      <c r="C11" s="6" t="n">
        <v>835000</v>
      </c>
      <c r="D11" s="6" t="n">
        <v>835000</v>
      </c>
    </row>
    <row r="12">
      <c r="A12" s="4" t="inlineStr">
        <is>
          <t>Share-Based Compensation Arrangement by Share-Based Payment Award, Options, Outstanding, Weighted Average Exercise Price, Ending Balance</t>
        </is>
      </c>
      <c r="B12" s="11" t="n">
        <v>1.47</v>
      </c>
      <c r="C12" s="5" t="n">
        <v>1</v>
      </c>
      <c r="D12" s="5" t="n">
        <v>1</v>
      </c>
    </row>
    <row r="13">
      <c r="A13" s="4" t="inlineStr">
        <is>
          <t>Share-Based Compensation Arrangement by Share-Based Payment Award, Options, Exercisable, Number</t>
        </is>
      </c>
      <c r="B13" s="6" t="n">
        <v>962500</v>
      </c>
      <c r="C13" s="4" t="inlineStr">
        <is>
          <t xml:space="preserve"> </t>
        </is>
      </c>
      <c r="D13" s="4" t="inlineStr">
        <is>
          <t xml:space="preserve"> </t>
        </is>
      </c>
    </row>
    <row r="14">
      <c r="A14" s="4" t="inlineStr">
        <is>
          <t>Share-Based Compensation Arrangement by Share-Based Payment Award, Options, Exercisable, Weighted Average Exercise Price</t>
        </is>
      </c>
      <c r="B14" s="11" t="n">
        <v>1.12</v>
      </c>
      <c r="C14" s="4" t="inlineStr">
        <is>
          <t xml:space="preserve"> </t>
        </is>
      </c>
      <c r="D14" s="4" t="inlineStr">
        <is>
          <t xml:space="preserve"> </t>
        </is>
      </c>
    </row>
    <row r="15">
      <c r="A15" s="4" t="inlineStr">
        <is>
          <t>Option exercisable, weighted remaining contractual life (years)</t>
        </is>
      </c>
      <c r="B15" s="4" t="inlineStr">
        <is>
          <t>7 years 3 months 18 days</t>
        </is>
      </c>
      <c r="C15" s="4" t="inlineStr">
        <is>
          <t xml:space="preserve"> </t>
        </is>
      </c>
      <c r="D15" s="4" t="inlineStr">
        <is>
          <t xml:space="preserve"> </t>
        </is>
      </c>
    </row>
    <row r="16">
      <c r="A16" s="4" t="inlineStr">
        <is>
          <t>Share-Based Compensation Arrangement by Share-Based Payment Award, Options, Vested and Expected to Vest, Outstanding, Number</t>
        </is>
      </c>
      <c r="B16" s="6" t="n">
        <v>127500</v>
      </c>
      <c r="C16" s="4" t="inlineStr">
        <is>
          <t xml:space="preserve"> </t>
        </is>
      </c>
      <c r="D16" s="4" t="inlineStr">
        <is>
          <t xml:space="preserve"> </t>
        </is>
      </c>
    </row>
    <row r="17">
      <c r="A17" s="4" t="inlineStr">
        <is>
          <t>Share-Based Compensation Arrangement by Share-Based Payment Award, Options, Vested and Expected to Vest, Outstanding, Weighted Average Exercise Price</t>
        </is>
      </c>
      <c r="B17" s="5" t="n">
        <v>3</v>
      </c>
      <c r="C17" s="4" t="inlineStr">
        <is>
          <t xml:space="preserve"> </t>
        </is>
      </c>
      <c r="D17" s="4" t="inlineStr">
        <is>
          <t xml:space="preserve"> </t>
        </is>
      </c>
    </row>
    <row r="18">
      <c r="A18" s="4" t="inlineStr">
        <is>
          <t>Options expected to vest, weighted remaining contractual life (years)</t>
        </is>
      </c>
      <c r="B18" s="4" t="inlineStr">
        <is>
          <t>9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7" customWidth="1" min="3" max="3"/>
    <col width="17" customWidth="1" min="4" max="4"/>
    <col width="17" customWidth="1" min="5" max="5"/>
  </cols>
  <sheetData>
    <row r="1">
      <c r="A1" s="1" t="inlineStr">
        <is>
          <t>EMPLOYEE AND DIRECTOR STOCK OPTIONS (Details Narrative) - USD ($)</t>
        </is>
      </c>
      <c r="C1" s="2" t="inlineStr">
        <is>
          <t>12 Months Ended</t>
        </is>
      </c>
    </row>
    <row r="2">
      <c r="B2" s="2" t="inlineStr">
        <is>
          <t>Jun. 28, 2019</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to purchase</t>
        </is>
      </c>
      <c r="B4" s="4" t="inlineStr">
        <is>
          <t xml:space="preserve"> </t>
        </is>
      </c>
      <c r="C4" s="6" t="n">
        <v>255000</v>
      </c>
      <c r="D4" s="4" t="inlineStr">
        <is>
          <t xml:space="preserve"> </t>
        </is>
      </c>
      <c r="E4" s="4" t="inlineStr">
        <is>
          <t xml:space="preserve"> </t>
        </is>
      </c>
    </row>
    <row r="5">
      <c r="A5" s="4" t="inlineStr">
        <is>
          <t>Common stock, par value (in dollars per share)</t>
        </is>
      </c>
      <c r="B5" s="4" t="inlineStr">
        <is>
          <t xml:space="preserve"> </t>
        </is>
      </c>
      <c r="C5" s="7" t="n">
        <v>0.001</v>
      </c>
      <c r="D5" s="7" t="n">
        <v>0.001</v>
      </c>
      <c r="E5" s="4" t="inlineStr">
        <is>
          <t xml:space="preserve"> </t>
        </is>
      </c>
    </row>
    <row r="6">
      <c r="A6" s="4" t="inlineStr">
        <is>
          <t>Share price (in dollars per share)</t>
        </is>
      </c>
      <c r="B6" s="4" t="inlineStr">
        <is>
          <t xml:space="preserve"> </t>
        </is>
      </c>
      <c r="C6" s="6" t="n">
        <v>3</v>
      </c>
      <c r="D6" s="4" t="inlineStr">
        <is>
          <t xml:space="preserve"> </t>
        </is>
      </c>
      <c r="E6" s="4" t="inlineStr">
        <is>
          <t xml:space="preserve"> </t>
        </is>
      </c>
    </row>
    <row r="7">
      <c r="A7" s="4" t="inlineStr">
        <is>
          <t>Weighted-average grant date fair values</t>
        </is>
      </c>
      <c r="B7" s="4" t="inlineStr">
        <is>
          <t xml:space="preserve"> </t>
        </is>
      </c>
      <c r="C7" s="12" t="n">
        <v>1.216</v>
      </c>
      <c r="D7" s="4" t="inlineStr">
        <is>
          <t xml:space="preserve"> </t>
        </is>
      </c>
      <c r="E7" s="4" t="inlineStr">
        <is>
          <t xml:space="preserve"> </t>
        </is>
      </c>
    </row>
    <row r="8">
      <c r="A8" s="4" t="inlineStr">
        <is>
          <t>Stock based compensation</t>
        </is>
      </c>
      <c r="B8" s="4" t="inlineStr">
        <is>
          <t xml:space="preserve"> </t>
        </is>
      </c>
      <c r="C8" s="5" t="n">
        <v>171282</v>
      </c>
      <c r="D8" s="5" t="n">
        <v>25812</v>
      </c>
      <c r="E8" s="4" t="inlineStr">
        <is>
          <t xml:space="preserve"> </t>
        </is>
      </c>
    </row>
    <row r="9">
      <c r="A9" s="4" t="inlineStr">
        <is>
          <t>Unrecognized compensation expense</t>
        </is>
      </c>
      <c r="B9" s="4" t="inlineStr">
        <is>
          <t xml:space="preserve"> </t>
        </is>
      </c>
      <c r="C9" s="5" t="n">
        <v>151708</v>
      </c>
      <c r="D9" s="5" t="n">
        <v>12908</v>
      </c>
      <c r="E9" s="4" t="inlineStr">
        <is>
          <t xml:space="preserve"> </t>
        </is>
      </c>
    </row>
    <row r="10">
      <c r="A10" s="4" t="inlineStr">
        <is>
          <t>Non-vested employee stock options term</t>
        </is>
      </c>
      <c r="B10" s="4" t="inlineStr">
        <is>
          <t xml:space="preserve"> </t>
        </is>
      </c>
      <c r="C10" s="4" t="inlineStr">
        <is>
          <t>7 years 9 months</t>
        </is>
      </c>
      <c r="D10" s="4" t="inlineStr">
        <is>
          <t>7 years 6 months</t>
        </is>
      </c>
      <c r="E10" s="4" t="inlineStr">
        <is>
          <t>8 years 6 months</t>
        </is>
      </c>
    </row>
    <row r="11">
      <c r="A11" s="4" t="inlineStr">
        <is>
          <t>N 2019 Stock Option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based compensation</t>
        </is>
      </c>
      <c r="B13" s="4" t="inlineStr">
        <is>
          <t xml:space="preserve"> </t>
        </is>
      </c>
      <c r="C13" s="5" t="n">
        <v>171282</v>
      </c>
      <c r="D13" s="5" t="n">
        <v>25812</v>
      </c>
      <c r="E13" s="4" t="inlineStr">
        <is>
          <t xml:space="preserve"> </t>
        </is>
      </c>
    </row>
    <row r="14">
      <c r="A14" s="4" t="inlineStr">
        <is>
          <t>Non-vested employee stock options term</t>
        </is>
      </c>
      <c r="B14" s="4" t="inlineStr">
        <is>
          <t xml:space="preserve"> </t>
        </is>
      </c>
      <c r="C14" s="4" t="inlineStr">
        <is>
          <t>3 years</t>
        </is>
      </c>
      <c r="D14" s="4" t="inlineStr">
        <is>
          <t>6 months</t>
        </is>
      </c>
      <c r="E14" s="4" t="inlineStr">
        <is>
          <t xml:space="preserve"> </t>
        </is>
      </c>
    </row>
    <row r="15">
      <c r="A15" s="4" t="inlineStr">
        <is>
          <t>Director [Member] | N 2019 Stock Option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to purchase</t>
        </is>
      </c>
      <c r="B17" s="6" t="n">
        <v>3000000</v>
      </c>
      <c r="C17" s="4" t="inlineStr">
        <is>
          <t xml:space="preserve"> </t>
        </is>
      </c>
      <c r="D17" s="4" t="inlineStr">
        <is>
          <t xml:space="preserve"> </t>
        </is>
      </c>
      <c r="E17" s="4" t="inlineStr">
        <is>
          <t xml:space="preserve"> </t>
        </is>
      </c>
    </row>
    <row r="18">
      <c r="A18" s="4" t="inlineStr">
        <is>
          <t>Common stock, par value (in dollars per share)</t>
        </is>
      </c>
      <c r="B18" s="7" t="n">
        <v>0.001</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REFERRED EQUITY (Details) - USD ($)</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Accrued Preferred Dividends at begiining</t>
        </is>
      </c>
      <c r="B4" s="5" t="n">
        <v>218333</v>
      </c>
      <c r="C4" s="5" t="n">
        <v>12500</v>
      </c>
    </row>
    <row r="5">
      <c r="A5" s="4" t="inlineStr">
        <is>
          <t>Declared Dividends</t>
        </is>
      </c>
      <c r="B5" s="6" t="n">
        <v>1739899</v>
      </c>
      <c r="C5" s="6" t="n">
        <v>906972</v>
      </c>
    </row>
    <row r="6">
      <c r="A6" s="4" t="inlineStr">
        <is>
          <t>Paid Dividends</t>
        </is>
      </c>
      <c r="B6" s="6" t="n">
        <v>-1685000</v>
      </c>
      <c r="C6" s="6" t="n">
        <v>-701139</v>
      </c>
    </row>
    <row r="7">
      <c r="A7" s="4" t="inlineStr">
        <is>
          <t>Accrued Preferred Dividends at end</t>
        </is>
      </c>
      <c r="B7" s="6" t="n">
        <v>273232</v>
      </c>
      <c r="C7" s="6" t="n">
        <v>218333</v>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ccrued Preferred Dividends at begiining</t>
        </is>
      </c>
      <c r="B10" s="6" t="n">
        <v>12500</v>
      </c>
      <c r="C10" s="6" t="n">
        <v>12500</v>
      </c>
    </row>
    <row r="11">
      <c r="A11" s="4" t="inlineStr">
        <is>
          <t>Declared Dividends</t>
        </is>
      </c>
      <c r="B11" s="6" t="n">
        <v>450000</v>
      </c>
      <c r="C11" s="6" t="n">
        <v>337500</v>
      </c>
    </row>
    <row r="12">
      <c r="A12" s="4" t="inlineStr">
        <is>
          <t>Paid Dividends</t>
        </is>
      </c>
      <c r="B12" s="6" t="n">
        <v>-450000</v>
      </c>
      <c r="C12" s="6" t="n">
        <v>-337500</v>
      </c>
    </row>
    <row r="13">
      <c r="A13" s="4" t="inlineStr">
        <is>
          <t>Accrued Preferred Dividends at end</t>
        </is>
      </c>
      <c r="B13" s="6" t="n">
        <v>12500</v>
      </c>
      <c r="C13" s="6" t="n">
        <v>12500</v>
      </c>
    </row>
    <row r="14">
      <c r="A14" s="4" t="inlineStr">
        <is>
          <t>Series B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Accrued Preferred Dividends at begiining</t>
        </is>
      </c>
      <c r="B16" s="6" t="n">
        <v>205833</v>
      </c>
      <c r="C16" s="4" t="inlineStr">
        <is>
          <t xml:space="preserve"> </t>
        </is>
      </c>
    </row>
    <row r="17">
      <c r="A17" s="4" t="inlineStr">
        <is>
          <t>Declared Dividends</t>
        </is>
      </c>
      <c r="B17" s="6" t="n">
        <v>1289899</v>
      </c>
      <c r="C17" s="6" t="n">
        <v>569472</v>
      </c>
    </row>
    <row r="18">
      <c r="A18" s="4" t="inlineStr">
        <is>
          <t>Paid Dividends</t>
        </is>
      </c>
      <c r="B18" s="6" t="n">
        <v>-1235000</v>
      </c>
      <c r="C18" s="6" t="n">
        <v>-363639</v>
      </c>
    </row>
    <row r="19">
      <c r="A19" s="4" t="inlineStr">
        <is>
          <t>Accrued Preferred Dividends at end</t>
        </is>
      </c>
      <c r="B19" s="5" t="n">
        <v>260732</v>
      </c>
      <c r="C19" s="5" t="n">
        <v>2058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s>
  <sheetData>
    <row r="1">
      <c r="A1" s="1" t="inlineStr">
        <is>
          <t>PREFERRED EQUITY (Details Narrative) - USD ($)</t>
        </is>
      </c>
      <c r="E1" s="2" t="inlineStr">
        <is>
          <t>12 Months Ended</t>
        </is>
      </c>
    </row>
    <row r="2">
      <c r="B2" s="2" t="inlineStr">
        <is>
          <t>Aug. 12, 2022</t>
        </is>
      </c>
      <c r="C2" s="2" t="inlineStr">
        <is>
          <t>Jun. 29, 2021</t>
        </is>
      </c>
      <c r="D2" s="2" t="inlineStr">
        <is>
          <t>Sep. 27, 2019</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ies A preferred stock (in shares)</t>
        </is>
      </c>
      <c r="B4" s="4" t="inlineStr">
        <is>
          <t xml:space="preserve"> </t>
        </is>
      </c>
      <c r="C4" s="4" t="inlineStr">
        <is>
          <t xml:space="preserve"> </t>
        </is>
      </c>
      <c r="D4" s="4" t="inlineStr">
        <is>
          <t xml:space="preserve"> </t>
        </is>
      </c>
      <c r="E4" s="6" t="n">
        <v>255000</v>
      </c>
      <c r="F4" s="4" t="inlineStr">
        <is>
          <t xml:space="preserve"> </t>
        </is>
      </c>
    </row>
    <row r="5">
      <c r="A5" s="4" t="inlineStr">
        <is>
          <t>Intrest expense</t>
        </is>
      </c>
      <c r="B5" s="4" t="inlineStr">
        <is>
          <t xml:space="preserve"> </t>
        </is>
      </c>
      <c r="C5" s="4" t="inlineStr">
        <is>
          <t xml:space="preserve"> </t>
        </is>
      </c>
      <c r="D5" s="4" t="inlineStr">
        <is>
          <t xml:space="preserve"> </t>
        </is>
      </c>
      <c r="E5" s="5" t="n">
        <v>1344907</v>
      </c>
      <c r="F5" s="5" t="n">
        <v>119645</v>
      </c>
    </row>
    <row r="6">
      <c r="A6" s="4" t="inlineStr">
        <is>
          <t>Series A Cumulative Perpetual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 of shares</t>
        </is>
      </c>
      <c r="B8" s="4" t="inlineStr">
        <is>
          <t xml:space="preserve"> </t>
        </is>
      </c>
      <c r="C8" s="4" t="inlineStr">
        <is>
          <t xml:space="preserve"> </t>
        </is>
      </c>
      <c r="D8" s="6" t="n">
        <v>200000</v>
      </c>
      <c r="E8" s="4" t="inlineStr">
        <is>
          <t xml:space="preserve"> </t>
        </is>
      </c>
      <c r="F8" s="4" t="inlineStr">
        <is>
          <t xml:space="preserve"> </t>
        </is>
      </c>
    </row>
    <row r="9">
      <c r="A9" s="4" t="inlineStr">
        <is>
          <t>Proceeds from issuance of shares</t>
        </is>
      </c>
      <c r="B9" s="4" t="inlineStr">
        <is>
          <t xml:space="preserve"> </t>
        </is>
      </c>
      <c r="C9" s="4" t="inlineStr">
        <is>
          <t xml:space="preserve"> </t>
        </is>
      </c>
      <c r="D9" s="5" t="n">
        <v>4750000</v>
      </c>
      <c r="E9" s="4" t="inlineStr">
        <is>
          <t xml:space="preserve"> </t>
        </is>
      </c>
      <c r="F9" s="4" t="inlineStr">
        <is>
          <t xml:space="preserve"> </t>
        </is>
      </c>
    </row>
    <row r="10">
      <c r="A10" s="4" t="inlineStr">
        <is>
          <t>Conversion description</t>
        </is>
      </c>
      <c r="B10" s="4" t="inlineStr">
        <is>
          <t xml:space="preserve"> </t>
        </is>
      </c>
      <c r="C10" s="4" t="inlineStr">
        <is>
          <t xml:space="preserve"> </t>
        </is>
      </c>
      <c r="D10" s="4" t="inlineStr">
        <is>
          <t>convertible
into common stock at a ratio of 5 shares of common stock for each share of Series A Preferred Stock.</t>
        </is>
      </c>
      <c r="E10" s="4" t="inlineStr">
        <is>
          <t xml:space="preserve"> </t>
        </is>
      </c>
      <c r="F10" s="4" t="inlineStr">
        <is>
          <t xml:space="preserve"> </t>
        </is>
      </c>
    </row>
    <row r="11">
      <c r="A11" s="4" t="inlineStr">
        <is>
          <t>Intrest expense</t>
        </is>
      </c>
      <c r="B11" s="5" t="n">
        <v>640000</v>
      </c>
      <c r="C11" s="4" t="inlineStr">
        <is>
          <t xml:space="preserve"> </t>
        </is>
      </c>
      <c r="D11" s="4" t="inlineStr">
        <is>
          <t xml:space="preserve"> </t>
        </is>
      </c>
      <c r="E11" s="4" t="inlineStr">
        <is>
          <t xml:space="preserve"> </t>
        </is>
      </c>
      <c r="F11" s="4" t="inlineStr">
        <is>
          <t xml:space="preserve"> </t>
        </is>
      </c>
    </row>
    <row r="12">
      <c r="A12" s="4" t="inlineStr">
        <is>
          <t>Series A Cumulative Perpetual Convertible Preferred Stock [Member] | Subsidiar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id Expenses</t>
        </is>
      </c>
      <c r="B14" s="4" t="inlineStr">
        <is>
          <t xml:space="preserve"> </t>
        </is>
      </c>
      <c r="C14" s="4" t="inlineStr">
        <is>
          <t xml:space="preserve"> </t>
        </is>
      </c>
      <c r="D14" s="5" t="n">
        <v>250000</v>
      </c>
      <c r="E14" s="4" t="inlineStr">
        <is>
          <t xml:space="preserve"> </t>
        </is>
      </c>
      <c r="F14" s="4" t="inlineStr">
        <is>
          <t xml:space="preserve"> </t>
        </is>
      </c>
    </row>
    <row r="15">
      <c r="A15" s="4" t="inlineStr">
        <is>
          <t>Amount of conversion</t>
        </is>
      </c>
      <c r="B15" s="4" t="inlineStr">
        <is>
          <t xml:space="preserve"> </t>
        </is>
      </c>
      <c r="C15" s="4" t="inlineStr">
        <is>
          <t xml:space="preserve"> </t>
        </is>
      </c>
      <c r="D15" s="5" t="n">
        <v>25</v>
      </c>
      <c r="E15" s="4" t="inlineStr">
        <is>
          <t xml:space="preserve"> </t>
        </is>
      </c>
      <c r="F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ies A preferred stock (in shares)</t>
        </is>
      </c>
      <c r="B18" s="6" t="n">
        <v>480000</v>
      </c>
      <c r="C18" s="4" t="inlineStr">
        <is>
          <t xml:space="preserve"> </t>
        </is>
      </c>
      <c r="D18" s="4" t="inlineStr">
        <is>
          <t xml:space="preserve"> </t>
        </is>
      </c>
      <c r="E18" s="4" t="inlineStr">
        <is>
          <t xml:space="preserve"> </t>
        </is>
      </c>
      <c r="F18" s="4" t="inlineStr">
        <is>
          <t xml:space="preserve"> </t>
        </is>
      </c>
    </row>
    <row r="19">
      <c r="A19" s="4" t="inlineStr">
        <is>
          <t>Preferred stock, par value</t>
        </is>
      </c>
      <c r="B19" s="11" t="n">
        <v>25.25</v>
      </c>
      <c r="C19" s="4" t="inlineStr">
        <is>
          <t xml:space="preserve"> </t>
        </is>
      </c>
      <c r="D19" s="4" t="inlineStr">
        <is>
          <t xml:space="preserve"> </t>
        </is>
      </c>
      <c r="E19" s="7" t="n">
        <v>0.001</v>
      </c>
      <c r="F19" s="7" t="n">
        <v>0.001</v>
      </c>
    </row>
    <row r="20">
      <c r="A20" s="4" t="inlineStr">
        <is>
          <t>Series A preferred stock value</t>
        </is>
      </c>
      <c r="B20" s="5" t="n">
        <v>12120480</v>
      </c>
      <c r="C20" s="4" t="inlineStr">
        <is>
          <t xml:space="preserve"> </t>
        </is>
      </c>
      <c r="D20" s="4" t="inlineStr">
        <is>
          <t xml:space="preserve"> </t>
        </is>
      </c>
      <c r="E20" s="4" t="inlineStr">
        <is>
          <t xml:space="preserve"> </t>
        </is>
      </c>
      <c r="F20" s="4" t="inlineStr">
        <is>
          <t xml:space="preserve"> </t>
        </is>
      </c>
    </row>
    <row r="21">
      <c r="A21" s="4" t="inlineStr">
        <is>
          <t>Series B Cumulative Perpetual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e of shares</t>
        </is>
      </c>
      <c r="B23" s="4" t="inlineStr">
        <is>
          <t xml:space="preserve"> </t>
        </is>
      </c>
      <c r="C23" s="6" t="n">
        <v>19000</v>
      </c>
      <c r="D23" s="4" t="inlineStr">
        <is>
          <t xml:space="preserve"> </t>
        </is>
      </c>
      <c r="E23" s="4" t="inlineStr">
        <is>
          <t xml:space="preserve"> </t>
        </is>
      </c>
      <c r="F23" s="4" t="inlineStr">
        <is>
          <t xml:space="preserve"> </t>
        </is>
      </c>
    </row>
    <row r="24">
      <c r="A24" s="4" t="inlineStr">
        <is>
          <t>Proceeds from issuance of shares</t>
        </is>
      </c>
      <c r="B24" s="4" t="inlineStr">
        <is>
          <t xml:space="preserve"> </t>
        </is>
      </c>
      <c r="C24" s="5" t="n">
        <v>18302500</v>
      </c>
      <c r="D24" s="4" t="inlineStr">
        <is>
          <t xml:space="preserve"> </t>
        </is>
      </c>
      <c r="E24" s="4" t="inlineStr">
        <is>
          <t xml:space="preserve"> </t>
        </is>
      </c>
      <c r="F24" s="4" t="inlineStr">
        <is>
          <t xml:space="preserve"> </t>
        </is>
      </c>
    </row>
    <row r="25">
      <c r="A25" s="4" t="inlineStr">
        <is>
          <t>Stock issuance cost</t>
        </is>
      </c>
      <c r="B25" s="4" t="inlineStr">
        <is>
          <t xml:space="preserve"> </t>
        </is>
      </c>
      <c r="C25" s="5" t="n">
        <v>697500</v>
      </c>
      <c r="D25" s="4" t="inlineStr">
        <is>
          <t xml:space="preserve"> </t>
        </is>
      </c>
      <c r="E25" s="4" t="inlineStr">
        <is>
          <t xml:space="preserve"> </t>
        </is>
      </c>
      <c r="F25" s="4" t="inlineStr">
        <is>
          <t xml:space="preserve"> </t>
        </is>
      </c>
    </row>
    <row r="26">
      <c r="A26" s="4" t="inlineStr">
        <is>
          <t>Preferred Stock, Redemption Price Per Share</t>
        </is>
      </c>
      <c r="B26" s="4" t="inlineStr">
        <is>
          <t xml:space="preserve"> </t>
        </is>
      </c>
      <c r="C26" s="4" t="inlineStr">
        <is>
          <t xml:space="preserve"> </t>
        </is>
      </c>
      <c r="D26" s="4" t="inlineStr">
        <is>
          <t xml:space="preserve"> </t>
        </is>
      </c>
      <c r="E26" s="6" t="n">
        <v>1000</v>
      </c>
      <c r="F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par value</t>
        </is>
      </c>
      <c r="B29" s="4" t="inlineStr">
        <is>
          <t xml:space="preserve"> </t>
        </is>
      </c>
      <c r="C29" s="4" t="inlineStr">
        <is>
          <t xml:space="preserve"> </t>
        </is>
      </c>
      <c r="D29" s="4" t="inlineStr">
        <is>
          <t xml:space="preserve"> </t>
        </is>
      </c>
      <c r="E29" s="7" t="n">
        <v>0.001</v>
      </c>
      <c r="F29" s="7" t="n">
        <v>0.001</v>
      </c>
    </row>
    <row r="30">
      <c r="A30" s="4" t="inlineStr">
        <is>
          <t>Percentage of dividend payable if and when declared</t>
        </is>
      </c>
      <c r="B30" s="4" t="inlineStr">
        <is>
          <t xml:space="preserve"> </t>
        </is>
      </c>
      <c r="C30" s="4" t="inlineStr">
        <is>
          <t xml:space="preserve"> </t>
        </is>
      </c>
      <c r="D30" s="4" t="inlineStr">
        <is>
          <t xml:space="preserve"> </t>
        </is>
      </c>
      <c r="E30" s="9" t="n">
        <v>0.065</v>
      </c>
      <c r="F30"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t>
        </is>
      </c>
      <c r="B3" s="5" t="n">
        <v>567826</v>
      </c>
      <c r="C3" s="5" t="n">
        <v>225006</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s Owned</t>
        </is>
      </c>
      <c r="B6" s="6" t="n">
        <v>447407141</v>
      </c>
      <c r="C6" s="6" t="n">
        <v>326312345</v>
      </c>
    </row>
    <row r="7">
      <c r="A7" s="4" t="inlineStr">
        <is>
          <t>Mortgage Servicing</t>
        </is>
      </c>
      <c r="B7" s="6" t="n">
        <v>13229889</v>
      </c>
      <c r="C7" s="6" t="n">
        <v>9616357</v>
      </c>
    </row>
    <row r="8">
      <c r="A8" s="4" t="inlineStr">
        <is>
          <t>Portfolio Loans</t>
        </is>
      </c>
      <c r="B8" s="6" t="n">
        <v>3318832</v>
      </c>
      <c r="C8" s="6" t="n">
        <v>14749862</v>
      </c>
    </row>
    <row r="9">
      <c r="A9" s="4" t="inlineStr">
        <is>
          <t>Securities</t>
        </is>
      </c>
      <c r="B9" s="6" t="n">
        <v>342826</v>
      </c>
      <c r="C9" s="4" t="inlineStr">
        <is>
          <t xml:space="preserve"> </t>
        </is>
      </c>
    </row>
    <row r="10">
      <c r="A10" s="4" t="inlineStr">
        <is>
          <t>Non- MSN Securities</t>
        </is>
      </c>
      <c r="B10" s="6" t="n">
        <v>225000</v>
      </c>
      <c r="C10" s="6" t="n">
        <v>225006</v>
      </c>
    </row>
    <row r="11">
      <c r="A11" s="4" t="inlineStr">
        <is>
          <t>Total Financial Assets</t>
        </is>
      </c>
      <c r="B11" s="6" t="n">
        <v>464523688</v>
      </c>
      <c r="C11" s="6" t="n">
        <v>350903570</v>
      </c>
    </row>
    <row r="12">
      <c r="A12" s="4" t="inlineStr">
        <is>
          <t>Mortgage Secured Notes Payable</t>
        </is>
      </c>
      <c r="B12" s="6" t="n">
        <v>454883011</v>
      </c>
      <c r="C12" s="6" t="n">
        <v>326212364</v>
      </c>
    </row>
    <row r="13">
      <c r="A13" s="4" t="inlineStr">
        <is>
          <t>Warehouse Line of Credit</t>
        </is>
      </c>
      <c r="B13" s="6" t="n">
        <v>1560000</v>
      </c>
      <c r="C13" s="4" t="inlineStr">
        <is>
          <t xml:space="preserve"> </t>
        </is>
      </c>
    </row>
    <row r="14">
      <c r="A14" s="4" t="inlineStr">
        <is>
          <t>Total Financial Liabilities</t>
        </is>
      </c>
      <c r="B14" s="6" t="n">
        <v>456443011</v>
      </c>
      <c r="C14" s="4" t="inlineStr">
        <is>
          <t xml:space="preserve"> </t>
        </is>
      </c>
    </row>
    <row r="15">
      <c r="A15" s="4" t="inlineStr">
        <is>
          <t>Fair Value, Recurring [Member] | Fair Value, Inputs,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rtgages Owned</t>
        </is>
      </c>
      <c r="B17" s="4" t="inlineStr">
        <is>
          <t xml:space="preserve"> </t>
        </is>
      </c>
      <c r="C17" s="4" t="inlineStr">
        <is>
          <t xml:space="preserve"> </t>
        </is>
      </c>
    </row>
    <row r="18">
      <c r="A18" s="4" t="inlineStr">
        <is>
          <t>Mortgage Servicing</t>
        </is>
      </c>
      <c r="B18" s="4" t="inlineStr">
        <is>
          <t xml:space="preserve"> </t>
        </is>
      </c>
      <c r="C18" s="4" t="inlineStr">
        <is>
          <t xml:space="preserve"> </t>
        </is>
      </c>
    </row>
    <row r="19">
      <c r="A19" s="4" t="inlineStr">
        <is>
          <t>Portfolio Loans</t>
        </is>
      </c>
      <c r="B19" s="4" t="inlineStr">
        <is>
          <t xml:space="preserve"> </t>
        </is>
      </c>
      <c r="C19" s="4" t="inlineStr">
        <is>
          <t xml:space="preserve"> </t>
        </is>
      </c>
    </row>
    <row r="20">
      <c r="A20" s="4" t="inlineStr">
        <is>
          <t>Securities</t>
        </is>
      </c>
      <c r="B20" s="4" t="inlineStr">
        <is>
          <t xml:space="preserve"> </t>
        </is>
      </c>
      <c r="C20" s="4" t="inlineStr">
        <is>
          <t xml:space="preserve"> </t>
        </is>
      </c>
    </row>
    <row r="21">
      <c r="A21" s="4" t="inlineStr">
        <is>
          <t>Non- MSN Securities</t>
        </is>
      </c>
      <c r="B21" s="4" t="inlineStr">
        <is>
          <t xml:space="preserve"> </t>
        </is>
      </c>
      <c r="C21" s="4" t="inlineStr">
        <is>
          <t xml:space="preserve"> </t>
        </is>
      </c>
    </row>
    <row r="22">
      <c r="A22" s="4" t="inlineStr">
        <is>
          <t>Total Financial Assets</t>
        </is>
      </c>
      <c r="B22" s="4" t="inlineStr">
        <is>
          <t xml:space="preserve"> </t>
        </is>
      </c>
      <c r="C22" s="4" t="inlineStr">
        <is>
          <t xml:space="preserve"> </t>
        </is>
      </c>
    </row>
    <row r="23">
      <c r="A23" s="4" t="inlineStr">
        <is>
          <t>Mortgage Secured Notes Payable</t>
        </is>
      </c>
      <c r="B23" s="4" t="inlineStr">
        <is>
          <t xml:space="preserve"> </t>
        </is>
      </c>
      <c r="C23" s="4" t="inlineStr">
        <is>
          <t xml:space="preserve"> </t>
        </is>
      </c>
    </row>
    <row r="24">
      <c r="A24" s="4" t="inlineStr">
        <is>
          <t>Warehouse Line of Credit</t>
        </is>
      </c>
      <c r="B24" s="4" t="inlineStr">
        <is>
          <t xml:space="preserve"> </t>
        </is>
      </c>
      <c r="C24" s="4" t="inlineStr">
        <is>
          <t xml:space="preserve"> </t>
        </is>
      </c>
    </row>
    <row r="25">
      <c r="A25" s="4" t="inlineStr">
        <is>
          <t>Total Financial Liabilities</t>
        </is>
      </c>
      <c r="B25" s="4" t="inlineStr">
        <is>
          <t xml:space="preserve"> </t>
        </is>
      </c>
      <c r="C25" s="4" t="inlineStr">
        <is>
          <t xml:space="preserve"> </t>
        </is>
      </c>
    </row>
    <row r="26">
      <c r="A26" s="4" t="inlineStr">
        <is>
          <t>Fair Value, Recurring [Member] | Fair Value, Inputs,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rtgages Owned</t>
        </is>
      </c>
      <c r="B28" s="6" t="n">
        <v>447407141</v>
      </c>
      <c r="C28" s="6" t="n">
        <v>326312345</v>
      </c>
    </row>
    <row r="29">
      <c r="A29" s="4" t="inlineStr">
        <is>
          <t>Mortgage Servicing</t>
        </is>
      </c>
      <c r="B29" s="4" t="inlineStr">
        <is>
          <t xml:space="preserve"> </t>
        </is>
      </c>
      <c r="C29" s="4" t="inlineStr">
        <is>
          <t xml:space="preserve"> </t>
        </is>
      </c>
    </row>
    <row r="30">
      <c r="A30" s="4" t="inlineStr">
        <is>
          <t>Portfolio Loans</t>
        </is>
      </c>
      <c r="B30" s="6" t="n">
        <v>3318832</v>
      </c>
      <c r="C30" s="6" t="n">
        <v>14749862</v>
      </c>
    </row>
    <row r="31">
      <c r="A31" s="4" t="inlineStr">
        <is>
          <t>Securities</t>
        </is>
      </c>
      <c r="B31" s="6" t="n">
        <v>342826</v>
      </c>
      <c r="C31" s="4" t="inlineStr">
        <is>
          <t xml:space="preserve"> </t>
        </is>
      </c>
    </row>
    <row r="32">
      <c r="A32" s="4" t="inlineStr">
        <is>
          <t>Non- MSN Securities</t>
        </is>
      </c>
      <c r="B32" s="4" t="inlineStr">
        <is>
          <t xml:space="preserve"> </t>
        </is>
      </c>
      <c r="C32" s="4" t="inlineStr">
        <is>
          <t xml:space="preserve"> </t>
        </is>
      </c>
    </row>
    <row r="33">
      <c r="A33" s="4" t="inlineStr">
        <is>
          <t>Total Financial Assets</t>
        </is>
      </c>
      <c r="B33" s="6" t="n">
        <v>451068799</v>
      </c>
      <c r="C33" s="6" t="n">
        <v>341062207</v>
      </c>
    </row>
    <row r="34">
      <c r="A34" s="4" t="inlineStr">
        <is>
          <t>Mortgage Secured Notes Payable</t>
        </is>
      </c>
      <c r="B34" s="6" t="n">
        <v>454883011</v>
      </c>
      <c r="C34" s="6" t="n">
        <v>326212364</v>
      </c>
    </row>
    <row r="35">
      <c r="A35" s="4" t="inlineStr">
        <is>
          <t>Warehouse Line of Credit</t>
        </is>
      </c>
      <c r="B35" s="6" t="n">
        <v>1560000</v>
      </c>
      <c r="C35" s="4" t="inlineStr">
        <is>
          <t xml:space="preserve"> </t>
        </is>
      </c>
    </row>
    <row r="36">
      <c r="A36" s="4" t="inlineStr">
        <is>
          <t>Total Financial Liabilities</t>
        </is>
      </c>
      <c r="B36" s="6" t="n">
        <v>456443011</v>
      </c>
      <c r="C36" s="4" t="inlineStr">
        <is>
          <t xml:space="preserve"> </t>
        </is>
      </c>
    </row>
    <row r="37">
      <c r="A37" s="4" t="inlineStr">
        <is>
          <t>Fair Value, Recurring [Member] | Fair Value, Inputs, Level 3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rtgages Owned</t>
        </is>
      </c>
      <c r="B39" s="4" t="inlineStr">
        <is>
          <t xml:space="preserve"> </t>
        </is>
      </c>
      <c r="C39" s="4" t="inlineStr">
        <is>
          <t xml:space="preserve"> </t>
        </is>
      </c>
    </row>
    <row r="40">
      <c r="A40" s="4" t="inlineStr">
        <is>
          <t>Mortgage Servicing</t>
        </is>
      </c>
      <c r="B40" s="6" t="n">
        <v>13229889</v>
      </c>
      <c r="C40" s="6" t="n">
        <v>9616357</v>
      </c>
    </row>
    <row r="41">
      <c r="A41" s="4" t="inlineStr">
        <is>
          <t>Portfolio Loans</t>
        </is>
      </c>
      <c r="B41" s="4" t="inlineStr">
        <is>
          <t xml:space="preserve"> </t>
        </is>
      </c>
      <c r="C41" s="4" t="inlineStr">
        <is>
          <t xml:space="preserve"> </t>
        </is>
      </c>
    </row>
    <row r="42">
      <c r="A42" s="4" t="inlineStr">
        <is>
          <t>Securities</t>
        </is>
      </c>
      <c r="B42" s="4" t="inlineStr">
        <is>
          <t xml:space="preserve"> </t>
        </is>
      </c>
      <c r="C42" s="4" t="inlineStr">
        <is>
          <t xml:space="preserve"> </t>
        </is>
      </c>
    </row>
    <row r="43">
      <c r="A43" s="4" t="inlineStr">
        <is>
          <t>Non- MSN Securities</t>
        </is>
      </c>
      <c r="B43" s="6" t="n">
        <v>225000</v>
      </c>
      <c r="C43" s="6" t="n">
        <v>225006</v>
      </c>
    </row>
    <row r="44">
      <c r="A44" s="4" t="inlineStr">
        <is>
          <t>Total Financial Assets</t>
        </is>
      </c>
      <c r="B44" s="6" t="n">
        <v>13454889</v>
      </c>
      <c r="C44" s="6" t="n">
        <v>9841363</v>
      </c>
    </row>
    <row r="45">
      <c r="A45" s="4" t="inlineStr">
        <is>
          <t>Mortgage Secured Notes Payable</t>
        </is>
      </c>
      <c r="B45" s="4" t="inlineStr">
        <is>
          <t xml:space="preserve"> </t>
        </is>
      </c>
      <c r="C45" s="4" t="inlineStr">
        <is>
          <t xml:space="preserve"> </t>
        </is>
      </c>
    </row>
    <row r="46">
      <c r="A46" s="4" t="inlineStr">
        <is>
          <t>Warehouse Line of Credit</t>
        </is>
      </c>
      <c r="B46" s="4" t="inlineStr">
        <is>
          <t xml:space="preserve"> </t>
        </is>
      </c>
      <c r="C4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etails 2) - Fair Value, Recurring [Member]</t>
        </is>
      </c>
      <c r="B1" s="2" t="inlineStr">
        <is>
          <t>12 Months Ended</t>
        </is>
      </c>
    </row>
    <row r="2">
      <c r="B2" s="2" t="inlineStr">
        <is>
          <t>Dec. 31, 2022 USD ($)</t>
        </is>
      </c>
      <c r="C2" s="2" t="inlineStr">
        <is>
          <t>Dec. 31, 2021 USD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5" t="n">
        <v>13229889</v>
      </c>
      <c r="C4" s="5" t="n">
        <v>9616357</v>
      </c>
    </row>
    <row r="5">
      <c r="A5" s="4" t="inlineStr">
        <is>
          <t>Mortgage Servic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3229889</v>
      </c>
      <c r="C7" s="5" t="n">
        <v>9616357</v>
      </c>
    </row>
    <row r="8">
      <c r="A8" s="4" t="inlineStr">
        <is>
          <t>Valuation technique</t>
        </is>
      </c>
      <c r="B8" s="4" t="inlineStr">
        <is>
          <t>Net Present Value</t>
        </is>
      </c>
      <c r="C8" s="4" t="inlineStr">
        <is>
          <t>Net Present Value</t>
        </is>
      </c>
    </row>
    <row r="9">
      <c r="A9" s="4" t="inlineStr">
        <is>
          <t>Unobservable inputs</t>
        </is>
      </c>
      <c r="B9" s="4" t="inlineStr">
        <is>
          <t>Prepayment Discount</t>
        </is>
      </c>
      <c r="C9" s="4" t="inlineStr">
        <is>
          <t>Prepayment Discount</t>
        </is>
      </c>
    </row>
    <row r="10">
      <c r="A10" s="4" t="inlineStr">
        <is>
          <t>Servicing Asset, Measurement Input</t>
        </is>
      </c>
      <c r="B10" s="13" t="n">
        <v>0.0764</v>
      </c>
      <c r="C10" s="13" t="n">
        <v>0.1567</v>
      </c>
    </row>
    <row r="11">
      <c r="A11" s="4" t="inlineStr">
        <is>
          <t>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342826</v>
      </c>
      <c r="C13" s="4" t="inlineStr">
        <is>
          <t xml:space="preserve"> </t>
        </is>
      </c>
    </row>
    <row r="14">
      <c r="A14" s="4" t="inlineStr">
        <is>
          <t>Valuation technique</t>
        </is>
      </c>
      <c r="B14" s="4" t="inlineStr">
        <is>
          <t>Net Present Value</t>
        </is>
      </c>
      <c r="C14" s="4" t="inlineStr">
        <is>
          <t xml:space="preserve"> </t>
        </is>
      </c>
    </row>
    <row r="15">
      <c r="A15" s="4" t="inlineStr">
        <is>
          <t>Non Msn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t>
        </is>
      </c>
      <c r="B17" s="5" t="n">
        <v>225000</v>
      </c>
      <c r="C17" s="5" t="n">
        <v>225006</v>
      </c>
    </row>
    <row r="18">
      <c r="A18" s="4" t="inlineStr">
        <is>
          <t>Valuation technique</t>
        </is>
      </c>
      <c r="B18" s="4" t="inlineStr">
        <is>
          <t>Net Present Value</t>
        </is>
      </c>
      <c r="C18" s="4" t="inlineStr">
        <is>
          <t>Net Present Value</t>
        </is>
      </c>
    </row>
    <row r="19">
      <c r="A19" s="4" t="inlineStr">
        <is>
          <t>Unobservable inputs</t>
        </is>
      </c>
      <c r="B19" s="4" t="inlineStr">
        <is>
          <t xml:space="preserve"> </t>
        </is>
      </c>
      <c r="C19" s="4" t="inlineStr">
        <is>
          <t>Discount rate</t>
        </is>
      </c>
    </row>
    <row r="20">
      <c r="A20" s="4" t="inlineStr">
        <is>
          <t>Servicing Asset, Measurement Input</t>
        </is>
      </c>
      <c r="B20" s="13" t="n">
        <v>0.15</v>
      </c>
      <c r="C20" s="13" t="n">
        <v>0.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Details Narrative)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Beginning balance at beginning</t>
        </is>
      </c>
      <c r="B4" s="5" t="n">
        <v>9841363</v>
      </c>
      <c r="C4" s="5" t="n">
        <v>4193522</v>
      </c>
    </row>
    <row r="5">
      <c r="A5" s="4" t="inlineStr">
        <is>
          <t>Sales</t>
        </is>
      </c>
      <c r="B5" s="6" t="n">
        <v>-6</v>
      </c>
      <c r="C5" s="6" t="n">
        <v>-1995081</v>
      </c>
    </row>
    <row r="6">
      <c r="A6" s="4" t="inlineStr">
        <is>
          <t>Unrealized Gain from newly issued mortgages</t>
        </is>
      </c>
      <c r="B6" s="6" t="n">
        <v>4187817</v>
      </c>
      <c r="C6" s="6" t="n">
        <v>6773689</v>
      </c>
    </row>
    <row r="7">
      <c r="A7" s="4" t="inlineStr">
        <is>
          <t>Fair Value adjustment</t>
        </is>
      </c>
      <c r="B7" s="6" t="n">
        <v>-574285</v>
      </c>
      <c r="C7" s="6" t="n">
        <v>-1018932</v>
      </c>
    </row>
    <row r="8">
      <c r="A8" s="4" t="inlineStr">
        <is>
          <t>Ending balance at ending</t>
        </is>
      </c>
      <c r="B8" s="6" t="n">
        <v>13454889</v>
      </c>
      <c r="C8" s="6" t="n">
        <v>9841363</v>
      </c>
    </row>
    <row r="9">
      <c r="A9" s="4" t="inlineStr">
        <is>
          <t>Purchases</t>
        </is>
      </c>
      <c r="B9" s="4" t="inlineStr">
        <is>
          <t xml:space="preserve"> </t>
        </is>
      </c>
      <c r="C9" s="6" t="n">
        <v>1973430</v>
      </c>
    </row>
    <row r="10">
      <c r="A10" s="4" t="inlineStr">
        <is>
          <t>Trades</t>
        </is>
      </c>
      <c r="B10" s="4" t="inlineStr">
        <is>
          <t xml:space="preserve"> </t>
        </is>
      </c>
      <c r="C10" s="6" t="n">
        <v>6</v>
      </c>
    </row>
    <row r="11">
      <c r="A11" s="4" t="inlineStr">
        <is>
          <t>Eliminating entry</t>
        </is>
      </c>
      <c r="B11" s="4" t="inlineStr">
        <is>
          <t xml:space="preserve"> </t>
        </is>
      </c>
      <c r="C11" s="6" t="n">
        <v>-99981</v>
      </c>
    </row>
    <row r="12">
      <c r="A12" s="4" t="inlineStr">
        <is>
          <t>Net realized gain/loss or Interest income</t>
        </is>
      </c>
      <c r="B12" s="4" t="inlineStr">
        <is>
          <t xml:space="preserve"> </t>
        </is>
      </c>
      <c r="C12" s="6" t="n">
        <v>14710</v>
      </c>
    </row>
    <row r="13">
      <c r="A13" s="4" t="inlineStr">
        <is>
          <t>Securiti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eginning balance at beginning</t>
        </is>
      </c>
      <c r="B15" s="4" t="inlineStr">
        <is>
          <t xml:space="preserve"> </t>
        </is>
      </c>
      <c r="C15" s="6" t="n">
        <v>329106</v>
      </c>
    </row>
    <row r="16">
      <c r="A16" s="4" t="inlineStr">
        <is>
          <t>Ending balance at ending</t>
        </is>
      </c>
      <c r="B16" s="6" t="n">
        <v>225000</v>
      </c>
      <c r="C16" s="4" t="inlineStr">
        <is>
          <t xml:space="preserve"> </t>
        </is>
      </c>
    </row>
    <row r="17">
      <c r="A17" s="4" t="inlineStr">
        <is>
          <t>Securities [Member] | J W Korth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fault bonds amount</t>
        </is>
      </c>
      <c r="B19" s="6" t="n">
        <v>225000</v>
      </c>
      <c r="C19" s="4" t="inlineStr">
        <is>
          <t xml:space="preserve"> </t>
        </is>
      </c>
    </row>
    <row r="20">
      <c r="A20" s="4" t="inlineStr">
        <is>
          <t>Mortgag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eginning balance at beginning</t>
        </is>
      </c>
      <c r="B22" s="6" t="n">
        <v>9616357</v>
      </c>
      <c r="C22" s="6" t="n">
        <v>3864416</v>
      </c>
    </row>
    <row r="23">
      <c r="A23" s="4" t="inlineStr">
        <is>
          <t>Sales</t>
        </is>
      </c>
      <c r="B23" s="4" t="inlineStr">
        <is>
          <t xml:space="preserve"> </t>
        </is>
      </c>
      <c r="C23" s="4" t="inlineStr">
        <is>
          <t xml:space="preserve"> </t>
        </is>
      </c>
    </row>
    <row r="24">
      <c r="A24" s="4" t="inlineStr">
        <is>
          <t>Unrealized Gain from newly issued mortgages</t>
        </is>
      </c>
      <c r="B24" s="6" t="n">
        <v>4187817</v>
      </c>
      <c r="C24" s="6" t="n">
        <v>6773689</v>
      </c>
    </row>
    <row r="25">
      <c r="A25" s="4" t="inlineStr">
        <is>
          <t>Fair Value adjustment</t>
        </is>
      </c>
      <c r="B25" s="6" t="n">
        <v>-574285</v>
      </c>
      <c r="C25" s="6" t="n">
        <v>-1021748</v>
      </c>
    </row>
    <row r="26">
      <c r="A26" s="4" t="inlineStr">
        <is>
          <t>Ending balance at ending</t>
        </is>
      </c>
      <c r="B26" s="6" t="n">
        <v>13229889</v>
      </c>
      <c r="C26" s="6" t="n">
        <v>9616357</v>
      </c>
    </row>
    <row r="27">
      <c r="A27" s="4" t="inlineStr">
        <is>
          <t>Purchases</t>
        </is>
      </c>
      <c r="B27" s="4" t="inlineStr">
        <is>
          <t xml:space="preserve"> </t>
        </is>
      </c>
      <c r="C27" s="4" t="inlineStr">
        <is>
          <t xml:space="preserve"> </t>
        </is>
      </c>
    </row>
    <row r="28">
      <c r="A28" s="4" t="inlineStr">
        <is>
          <t>Trades</t>
        </is>
      </c>
      <c r="B28" s="4" t="inlineStr">
        <is>
          <t xml:space="preserve"> </t>
        </is>
      </c>
      <c r="C28" s="4" t="inlineStr">
        <is>
          <t xml:space="preserve"> </t>
        </is>
      </c>
    </row>
    <row r="29">
      <c r="A29" s="4" t="inlineStr">
        <is>
          <t>Eliminating entry</t>
        </is>
      </c>
      <c r="B29" s="4" t="inlineStr">
        <is>
          <t xml:space="preserve"> </t>
        </is>
      </c>
      <c r="C29" s="4" t="inlineStr">
        <is>
          <t xml:space="preserve"> </t>
        </is>
      </c>
    </row>
    <row r="30">
      <c r="A30" s="4" t="inlineStr">
        <is>
          <t>Net realized gain/loss or Interest income</t>
        </is>
      </c>
      <c r="B30" s="4" t="inlineStr">
        <is>
          <t xml:space="preserve"> </t>
        </is>
      </c>
      <c r="C30" s="4" t="inlineStr">
        <is>
          <t xml:space="preserve"> </t>
        </is>
      </c>
    </row>
    <row r="31">
      <c r="A31" s="4" t="inlineStr">
        <is>
          <t>Non Msn Securiti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Beginning balance at beginning</t>
        </is>
      </c>
      <c r="B33" s="6" t="n">
        <v>225006</v>
      </c>
      <c r="C33" s="4" t="inlineStr">
        <is>
          <t xml:space="preserve"> </t>
        </is>
      </c>
    </row>
    <row r="34">
      <c r="A34" s="4" t="inlineStr">
        <is>
          <t>Sales</t>
        </is>
      </c>
      <c r="B34" s="6" t="n">
        <v>-6</v>
      </c>
      <c r="C34" s="6" t="n">
        <v>-1995081</v>
      </c>
    </row>
    <row r="35">
      <c r="A35" s="4" t="inlineStr">
        <is>
          <t>Unrealized Gain from newly issued mortgages</t>
        </is>
      </c>
      <c r="B35" s="4" t="inlineStr">
        <is>
          <t xml:space="preserve"> </t>
        </is>
      </c>
      <c r="C35" s="4" t="inlineStr">
        <is>
          <t xml:space="preserve"> </t>
        </is>
      </c>
    </row>
    <row r="36">
      <c r="A36" s="4" t="inlineStr">
        <is>
          <t>Fair Value adjustment</t>
        </is>
      </c>
      <c r="B36" s="4" t="inlineStr">
        <is>
          <t xml:space="preserve"> </t>
        </is>
      </c>
      <c r="C36" s="6" t="n">
        <v>2816</v>
      </c>
    </row>
    <row r="37">
      <c r="A37" s="4" t="inlineStr">
        <is>
          <t>Ending balance at ending</t>
        </is>
      </c>
      <c r="B37" s="4" t="inlineStr">
        <is>
          <t xml:space="preserve"> </t>
        </is>
      </c>
      <c r="C37" s="6" t="n">
        <v>225006</v>
      </c>
    </row>
    <row r="38">
      <c r="A38" s="4" t="inlineStr">
        <is>
          <t>Purchases</t>
        </is>
      </c>
      <c r="B38" s="4" t="inlineStr">
        <is>
          <t xml:space="preserve"> </t>
        </is>
      </c>
      <c r="C38" s="6" t="n">
        <v>1973430</v>
      </c>
    </row>
    <row r="39">
      <c r="A39" s="4" t="inlineStr">
        <is>
          <t>Trades</t>
        </is>
      </c>
      <c r="B39" s="4" t="inlineStr">
        <is>
          <t xml:space="preserve"> </t>
        </is>
      </c>
      <c r="C39" s="6" t="n">
        <v>6</v>
      </c>
    </row>
    <row r="40">
      <c r="A40" s="4" t="inlineStr">
        <is>
          <t>Eliminating entry</t>
        </is>
      </c>
      <c r="B40" s="4" t="inlineStr">
        <is>
          <t xml:space="preserve"> </t>
        </is>
      </c>
      <c r="C40" s="6" t="n">
        <v>-99981</v>
      </c>
    </row>
    <row r="41">
      <c r="A41" s="4" t="inlineStr">
        <is>
          <t>Net realized gain/loss or Interest income</t>
        </is>
      </c>
      <c r="B41" s="4" t="inlineStr">
        <is>
          <t xml:space="preserve"> </t>
        </is>
      </c>
      <c r="C41" s="5" t="n">
        <v>147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WAREHOUSE LINE OF CREDIT (Details Narrative)</t>
        </is>
      </c>
      <c r="B1" s="2" t="inlineStr">
        <is>
          <t>12 Months Ended</t>
        </is>
      </c>
    </row>
    <row r="2">
      <c r="B2" s="2" t="inlineStr">
        <is>
          <t>Dec. 31, 2022 USD ($)</t>
        </is>
      </c>
    </row>
    <row r="3">
      <c r="A3" s="3" t="inlineStr">
        <is>
          <t>Warehouse Line Of Credit</t>
        </is>
      </c>
      <c r="B3" s="4" t="inlineStr">
        <is>
          <t xml:space="preserve"> </t>
        </is>
      </c>
    </row>
    <row r="4">
      <c r="A4" s="4" t="inlineStr">
        <is>
          <t>Loans fees</t>
        </is>
      </c>
      <c r="B4" s="5" t="n">
        <v>1589783</v>
      </c>
    </row>
    <row r="5">
      <c r="A5" s="4" t="inlineStr">
        <is>
          <t>Warehouse costs</t>
        </is>
      </c>
      <c r="B5" s="6" t="n">
        <v>1560000</v>
      </c>
    </row>
    <row r="6">
      <c r="A6" s="4" t="inlineStr">
        <is>
          <t>Interest expense</t>
        </is>
      </c>
      <c r="B6" s="5" t="n">
        <v>3565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Deferred income tax expense:</t>
        </is>
      </c>
      <c r="B3" s="4" t="inlineStr">
        <is>
          <t xml:space="preserve"> </t>
        </is>
      </c>
      <c r="C3" s="4" t="inlineStr">
        <is>
          <t xml:space="preserve"> </t>
        </is>
      </c>
    </row>
    <row r="4">
      <c r="A4" s="4" t="inlineStr">
        <is>
          <t>Federal</t>
        </is>
      </c>
      <c r="B4" s="5" t="n">
        <v>1007745</v>
      </c>
      <c r="C4" s="5" t="n">
        <v>1142172</v>
      </c>
    </row>
    <row r="5">
      <c r="A5" s="4" t="inlineStr">
        <is>
          <t>State</t>
        </is>
      </c>
      <c r="B5" s="6" t="n">
        <v>279295</v>
      </c>
      <c r="C5" s="6" t="n">
        <v>316550</v>
      </c>
    </row>
    <row r="6">
      <c r="A6" s="4" t="inlineStr">
        <is>
          <t>Total deferred income tax expense</t>
        </is>
      </c>
      <c r="B6" s="6" t="n">
        <v>1287040</v>
      </c>
      <c r="C6" s="6" t="n">
        <v>1458722</v>
      </c>
    </row>
    <row r="7">
      <c r="A7" s="4" t="inlineStr">
        <is>
          <t>Total income tax expense</t>
        </is>
      </c>
      <c r="B7" s="5" t="n">
        <v>1287040</v>
      </c>
      <c r="C7" s="5" t="n">
        <v>14587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expected" income tax expense</t>
        </is>
      </c>
      <c r="B4" s="5" t="n">
        <v>1023439</v>
      </c>
      <c r="C4" s="5" t="n">
        <v>1235952</v>
      </c>
    </row>
    <row r="5">
      <c r="A5" s="4" t="inlineStr">
        <is>
          <t>Computed "expected" income tax expense, percent</t>
        </is>
      </c>
      <c r="B5" s="8" t="n">
        <v>0.21</v>
      </c>
      <c r="C5" s="8" t="n">
        <v>0.21</v>
      </c>
    </row>
    <row r="6">
      <c r="A6" s="4" t="inlineStr">
        <is>
          <t>State income taxes, net of federal benefit</t>
        </is>
      </c>
      <c r="B6" s="5" t="n">
        <v>220643</v>
      </c>
      <c r="C6" s="5" t="n">
        <v>250075</v>
      </c>
    </row>
    <row r="7">
      <c r="A7" s="4" t="inlineStr">
        <is>
          <t>State income taxes, net of federal benefit, percent</t>
        </is>
      </c>
      <c r="B7" s="9" t="n">
        <v>0.045</v>
      </c>
      <c r="C7" s="9" t="n">
        <v>0.042</v>
      </c>
    </row>
    <row r="8">
      <c r="A8" s="4" t="inlineStr">
        <is>
          <t>PPP loan forgiveness</t>
        </is>
      </c>
      <c r="B8" s="4" t="inlineStr">
        <is>
          <t xml:space="preserve"> </t>
        </is>
      </c>
      <c r="C8" s="5" t="n">
        <v>-33936</v>
      </c>
    </row>
    <row r="9">
      <c r="A9" s="4" t="inlineStr">
        <is>
          <t>PPP loan forgiveness, percent</t>
        </is>
      </c>
      <c r="B9" s="8" t="n">
        <v>0</v>
      </c>
      <c r="C9" s="4" t="inlineStr">
        <is>
          <t>(0.60%)</t>
        </is>
      </c>
    </row>
    <row r="10">
      <c r="A10" s="4" t="inlineStr">
        <is>
          <t>Non-deductible expenses</t>
        </is>
      </c>
      <c r="B10" s="5" t="n">
        <v>42740</v>
      </c>
      <c r="C10" s="5" t="n">
        <v>17038</v>
      </c>
    </row>
    <row r="11">
      <c r="A11" s="4" t="inlineStr">
        <is>
          <t>Non-deductible expenses, percent</t>
        </is>
      </c>
      <c r="B11" s="9" t="n">
        <v>0.008999999999999999</v>
      </c>
      <c r="C11" s="9" t="n">
        <v>0.003</v>
      </c>
    </row>
    <row r="12">
      <c r="A12" s="4" t="inlineStr">
        <is>
          <t>Other, net</t>
        </is>
      </c>
      <c r="B12" s="5" t="n">
        <v>218</v>
      </c>
      <c r="C12" s="5" t="n">
        <v>-10407</v>
      </c>
    </row>
    <row r="13">
      <c r="A13" s="4" t="inlineStr">
        <is>
          <t>Other, net, percent</t>
        </is>
      </c>
      <c r="B13" s="8" t="n">
        <v>0</v>
      </c>
      <c r="C13" s="4" t="inlineStr">
        <is>
          <t>(0.10%)</t>
        </is>
      </c>
    </row>
    <row r="14">
      <c r="A14" s="4" t="inlineStr">
        <is>
          <t>Total income tax expense</t>
        </is>
      </c>
      <c r="B14" s="5" t="n">
        <v>1287040</v>
      </c>
      <c r="C14" s="5" t="n">
        <v>1458722</v>
      </c>
    </row>
    <row r="15">
      <c r="A15" s="4" t="inlineStr">
        <is>
          <t>Total income tax expense, percent</t>
        </is>
      </c>
      <c r="B15" s="9" t="n">
        <v>0.264</v>
      </c>
      <c r="C15" s="9" t="n">
        <v>0.2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3586481</v>
      </c>
      <c r="C4" s="5" t="n">
        <v>4426765</v>
      </c>
    </row>
    <row r="5">
      <c r="A5" s="3" t="inlineStr">
        <is>
          <t>Net Cash Provided by/(Used In) Operating Activities:</t>
        </is>
      </c>
      <c r="B5" s="4" t="inlineStr">
        <is>
          <t xml:space="preserve"> </t>
        </is>
      </c>
      <c r="C5" s="4" t="inlineStr">
        <is>
          <t xml:space="preserve"> </t>
        </is>
      </c>
    </row>
    <row r="6">
      <c r="A6" s="4" t="inlineStr">
        <is>
          <t>Unrealized Gain on Mortgages Owned</t>
        </is>
      </c>
      <c r="B6" s="6" t="n">
        <v>-3613532</v>
      </c>
      <c r="C6" s="6" t="n">
        <v>-5751941</v>
      </c>
    </row>
    <row r="7">
      <c r="A7" s="4" t="inlineStr">
        <is>
          <t>Unrealized Loss on Mortgage Secured Notes</t>
        </is>
      </c>
      <c r="B7" s="6" t="n">
        <v>-13940</v>
      </c>
      <c r="C7" s="6" t="n">
        <v>-2816</v>
      </c>
    </row>
    <row r="8">
      <c r="A8" s="4" t="inlineStr">
        <is>
          <t>Realized Loss on Mortgage Secured Notes</t>
        </is>
      </c>
      <c r="B8" s="6" t="n">
        <v>564300</v>
      </c>
      <c r="C8" s="4" t="inlineStr">
        <is>
          <t xml:space="preserve"> </t>
        </is>
      </c>
    </row>
    <row r="9">
      <c r="A9" s="4" t="inlineStr">
        <is>
          <t>Realized Gain on Foreclosure</t>
        </is>
      </c>
      <c r="B9" s="6" t="n">
        <v>-2413507</v>
      </c>
      <c r="C9" s="4" t="inlineStr">
        <is>
          <t xml:space="preserve"> </t>
        </is>
      </c>
    </row>
    <row r="10">
      <c r="A10" s="4" t="inlineStr">
        <is>
          <t>Stock Compensation Expense</t>
        </is>
      </c>
      <c r="B10" s="6" t="n">
        <v>171282</v>
      </c>
      <c r="C10" s="6" t="n">
        <v>25812</v>
      </c>
    </row>
    <row r="11">
      <c r="A11" s="4" t="inlineStr">
        <is>
          <t>Gain from forgiveness of PPP loan</t>
        </is>
      </c>
      <c r="B11" s="4" t="inlineStr">
        <is>
          <t xml:space="preserve"> </t>
        </is>
      </c>
      <c r="C11" s="6" t="n">
        <v>-161600</v>
      </c>
    </row>
    <row r="12">
      <c r="A12" s="4" t="inlineStr">
        <is>
          <t>Depreciation</t>
        </is>
      </c>
      <c r="B12" s="6" t="n">
        <v>117704</v>
      </c>
      <c r="C12" s="6" t="n">
        <v>44626</v>
      </c>
    </row>
    <row r="13">
      <c r="A13" s="4" t="inlineStr">
        <is>
          <t>Amortization of loan costs</t>
        </is>
      </c>
      <c r="B13" s="6" t="n">
        <v>356519</v>
      </c>
      <c r="C13" s="4" t="inlineStr">
        <is>
          <t xml:space="preserve"> </t>
        </is>
      </c>
    </row>
    <row r="14">
      <c r="A14" s="4" t="inlineStr">
        <is>
          <t>Deferred rent expense from operating lease</t>
        </is>
      </c>
      <c r="B14" s="6" t="n">
        <v>-290</v>
      </c>
      <c r="C14" s="6" t="n">
        <v>39683</v>
      </c>
    </row>
    <row r="15">
      <c r="A15" s="4" t="inlineStr">
        <is>
          <t>Deferred income taxes</t>
        </is>
      </c>
      <c r="B15" s="6" t="n">
        <v>1287040</v>
      </c>
      <c r="C15" s="6" t="n">
        <v>1409109</v>
      </c>
    </row>
    <row r="16">
      <c r="A16" s="3" t="inlineStr">
        <is>
          <t>Changes in Operating Assets and Liabilities:</t>
        </is>
      </c>
      <c r="B16" s="4" t="inlineStr">
        <is>
          <t xml:space="preserve"> </t>
        </is>
      </c>
      <c r="C16" s="4" t="inlineStr">
        <is>
          <t xml:space="preserve"> </t>
        </is>
      </c>
    </row>
    <row r="17">
      <c r="A17" s="4" t="inlineStr">
        <is>
          <t>Mortgage Secured Notes Issued</t>
        </is>
      </c>
      <c r="B17" s="6" t="n">
        <v>128670647</v>
      </c>
      <c r="C17" s="6" t="n">
        <v>150841514</v>
      </c>
    </row>
    <row r="18">
      <c r="A18" s="4" t="inlineStr">
        <is>
          <t>Mortgage Secured Notes Purchased</t>
        </is>
      </c>
      <c r="B18" s="6" t="n">
        <v>-893180</v>
      </c>
      <c r="C18" s="6" t="n">
        <v>106962</v>
      </c>
    </row>
    <row r="19">
      <c r="A19" s="4" t="inlineStr">
        <is>
          <t>Restricted Investment</t>
        </is>
      </c>
      <c r="B19" s="6" t="n">
        <v>-3986207</v>
      </c>
      <c r="C19" s="4" t="inlineStr">
        <is>
          <t xml:space="preserve"> </t>
        </is>
      </c>
    </row>
    <row r="20">
      <c r="A20" s="4" t="inlineStr">
        <is>
          <t>Warehouse LOC</t>
        </is>
      </c>
      <c r="B20" s="6" t="n">
        <v>-29783</v>
      </c>
      <c r="C20" s="4" t="inlineStr">
        <is>
          <t xml:space="preserve"> </t>
        </is>
      </c>
    </row>
    <row r="21">
      <c r="A21" s="4" t="inlineStr">
        <is>
          <t>Portfolio Loans</t>
        </is>
      </c>
      <c r="B21" s="6" t="n">
        <v>3931030</v>
      </c>
      <c r="C21" s="6" t="n">
        <v>-12707448</v>
      </c>
    </row>
    <row r="22">
      <c r="A22" s="4" t="inlineStr">
        <is>
          <t>Other Assets</t>
        </is>
      </c>
      <c r="B22" s="6" t="n">
        <v>140290</v>
      </c>
      <c r="C22" s="6" t="n">
        <v>-1313</v>
      </c>
    </row>
    <row r="23">
      <c r="A23" s="4" t="inlineStr">
        <is>
          <t>Deferred Revenue, net</t>
        </is>
      </c>
      <c r="B23" s="6" t="n">
        <v>436197</v>
      </c>
      <c r="C23" s="6" t="n">
        <v>657542</v>
      </c>
    </row>
    <row r="24">
      <c r="A24" s="4" t="inlineStr">
        <is>
          <t>Escrow Payable</t>
        </is>
      </c>
      <c r="B24" s="6" t="n">
        <v>2807918</v>
      </c>
      <c r="C24" s="6" t="n">
        <v>3151240</v>
      </c>
    </row>
    <row r="25">
      <c r="A25" s="4" t="inlineStr">
        <is>
          <t>Contingent Liability</t>
        </is>
      </c>
      <c r="B25" s="6" t="n">
        <v>-162654</v>
      </c>
      <c r="C25" s="4" t="inlineStr">
        <is>
          <t xml:space="preserve"> </t>
        </is>
      </c>
    </row>
    <row r="26">
      <c r="A26" s="4" t="inlineStr">
        <is>
          <t>Other Liabilities and Payables</t>
        </is>
      </c>
      <c r="B26" s="6" t="n">
        <v>540489</v>
      </c>
      <c r="C26" s="6" t="n">
        <v>103505</v>
      </c>
    </row>
    <row r="27">
      <c r="A27" s="4" t="inlineStr">
        <is>
          <t>New Mortgage Lending</t>
        </is>
      </c>
      <c r="B27" s="6" t="n">
        <v>-130594796</v>
      </c>
      <c r="C27" s="6" t="n">
        <v>-150941495</v>
      </c>
    </row>
    <row r="28">
      <c r="A28" s="4" t="inlineStr">
        <is>
          <t>Total Adjustments</t>
        </is>
      </c>
      <c r="B28" s="6" t="n">
        <v>-2684473</v>
      </c>
      <c r="C28" s="6" t="n">
        <v>-13186620</v>
      </c>
    </row>
    <row r="29">
      <c r="A29" s="4" t="inlineStr">
        <is>
          <t>NET CASH PROVIDED BY/(USED IN) OPERATING ACTIVITIES</t>
        </is>
      </c>
      <c r="B29" s="6" t="n">
        <v>902008</v>
      </c>
      <c r="C29" s="6" t="n">
        <v>-8759855</v>
      </c>
    </row>
    <row r="30">
      <c r="A30" s="3" t="inlineStr">
        <is>
          <t>CASH FLOWS FROM INVESTING ACTIVITIES</t>
        </is>
      </c>
      <c r="B30" s="4" t="inlineStr">
        <is>
          <t xml:space="preserve"> </t>
        </is>
      </c>
      <c r="C30" s="4" t="inlineStr">
        <is>
          <t xml:space="preserve"> </t>
        </is>
      </c>
    </row>
    <row r="31">
      <c r="A31" s="4" t="inlineStr">
        <is>
          <t>Purchase of property and equipment</t>
        </is>
      </c>
      <c r="B31" s="6" t="n">
        <v>-73921</v>
      </c>
      <c r="C31" s="6" t="n">
        <v>-162126</v>
      </c>
    </row>
    <row r="32">
      <c r="A32" s="4" t="inlineStr">
        <is>
          <t>Acquisition of related party affiliate, net of cash acquired</t>
        </is>
      </c>
      <c r="B32" s="4" t="inlineStr">
        <is>
          <t xml:space="preserve"> </t>
        </is>
      </c>
      <c r="C32" s="6" t="n">
        <v>-215502</v>
      </c>
    </row>
    <row r="33">
      <c r="A33" s="4" t="inlineStr">
        <is>
          <t>NET CASH (USED IN) INVESTING ACTIVITIES</t>
        </is>
      </c>
      <c r="B33" s="6" t="n">
        <v>-73921</v>
      </c>
      <c r="C33" s="6" t="n">
        <v>-377628</v>
      </c>
    </row>
    <row r="34">
      <c r="A34" s="3" t="inlineStr">
        <is>
          <t>CASH FLOWS FROM FINANCING ACTIVITIES</t>
        </is>
      </c>
      <c r="B34" s="4" t="inlineStr">
        <is>
          <t xml:space="preserve"> </t>
        </is>
      </c>
      <c r="C34" s="4" t="inlineStr">
        <is>
          <t xml:space="preserve"> </t>
        </is>
      </c>
    </row>
    <row r="35">
      <c r="A35" s="4" t="inlineStr">
        <is>
          <t>Payment of Series A/B preferred stock dividends</t>
        </is>
      </c>
      <c r="B35" s="6" t="n">
        <v>-1685000</v>
      </c>
      <c r="C35" s="6" t="n">
        <v>-701139</v>
      </c>
    </row>
    <row r="36">
      <c r="A36" s="4" t="inlineStr">
        <is>
          <t>Repurchase of Series A preferred stock</t>
        </is>
      </c>
      <c r="B36" s="6" t="n">
        <v>-12120480</v>
      </c>
      <c r="C36" s="4" t="inlineStr">
        <is>
          <t xml:space="preserve"> </t>
        </is>
      </c>
    </row>
    <row r="37">
      <c r="A37" s="4" t="inlineStr">
        <is>
          <t>Net proceeds from the sale of Series A preferred stock</t>
        </is>
      </c>
      <c r="B37" s="6" t="n">
        <v>11856480</v>
      </c>
      <c r="C37" s="6" t="n">
        <v>2375000</v>
      </c>
    </row>
    <row r="38">
      <c r="A38" s="4" t="inlineStr">
        <is>
          <t>Net proceeds from the sale of Series B preferred stock</t>
        </is>
      </c>
      <c r="B38" s="4" t="inlineStr">
        <is>
          <t xml:space="preserve"> </t>
        </is>
      </c>
      <c r="C38" s="6" t="n">
        <v>18302500</v>
      </c>
    </row>
    <row r="39">
      <c r="A39" s="4" t="inlineStr">
        <is>
          <t>NET CASH (USED IN)/PROVIDED BY FINANCING ACTIVITIES</t>
        </is>
      </c>
      <c r="B39" s="6" t="n">
        <v>-1949000</v>
      </c>
      <c r="C39" s="6" t="n">
        <v>19976361</v>
      </c>
    </row>
    <row r="40">
      <c r="A40" s="4" t="inlineStr">
        <is>
          <t>NET (DECREASE)/INCREASE IN CASH, CASH EQUIVALENTS AND RESTRICTED CASH</t>
        </is>
      </c>
      <c r="B40" s="6" t="n">
        <v>-1120913</v>
      </c>
      <c r="C40" s="6" t="n">
        <v>10838878</v>
      </c>
    </row>
    <row r="41">
      <c r="A41" s="4" t="inlineStr">
        <is>
          <t>CASH, CASH EQUIVALENTS AND RESTRICTED CASH – Beginning of Year</t>
        </is>
      </c>
      <c r="B41" s="6" t="n">
        <v>19481343</v>
      </c>
      <c r="C41" s="6" t="n">
        <v>8642465</v>
      </c>
    </row>
    <row r="42">
      <c r="A42" s="4" t="inlineStr">
        <is>
          <t>CASH, CASH EQUIVALENTS AND RESTRICTED CASH – End of Year</t>
        </is>
      </c>
      <c r="B42" s="6" t="n">
        <v>18360430</v>
      </c>
      <c r="C42" s="6" t="n">
        <v>19481343</v>
      </c>
    </row>
    <row r="43">
      <c r="A43" s="3" t="inlineStr">
        <is>
          <t>SUPPLEMENTAL DISCLOSURE OF CASH FLOWS INFORMATION</t>
        </is>
      </c>
      <c r="B43" s="4" t="inlineStr">
        <is>
          <t xml:space="preserve"> </t>
        </is>
      </c>
      <c r="C43" s="4" t="inlineStr">
        <is>
          <t xml:space="preserve"> </t>
        </is>
      </c>
    </row>
    <row r="44">
      <c r="A44" s="4" t="inlineStr">
        <is>
          <t>Cash paid during the year for interest</t>
        </is>
      </c>
      <c r="B44" s="6" t="n">
        <v>1353881</v>
      </c>
      <c r="C44" s="6" t="n">
        <v>119645</v>
      </c>
    </row>
    <row r="45">
      <c r="A45" s="4" t="inlineStr">
        <is>
          <t>Cash paid for income taxes</t>
        </is>
      </c>
      <c r="B45" s="6" t="n">
        <v>91708</v>
      </c>
      <c r="C45" s="4" t="inlineStr">
        <is>
          <t xml:space="preserve"> </t>
        </is>
      </c>
    </row>
    <row r="46">
      <c r="A46" s="3" t="inlineStr">
        <is>
          <t>NON-CASH INVESTING AND FINANCING ACTIVITIES</t>
        </is>
      </c>
      <c r="B46" s="4" t="inlineStr">
        <is>
          <t xml:space="preserve"> </t>
        </is>
      </c>
      <c r="C46" s="4" t="inlineStr">
        <is>
          <t xml:space="preserve"> </t>
        </is>
      </c>
    </row>
    <row r="47">
      <c r="A47" s="4" t="inlineStr">
        <is>
          <t>Assets acquired through settlement in lieu of foreclosure</t>
        </is>
      </c>
      <c r="B47" s="5" t="n">
        <v>19353508</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revenue, net</t>
        </is>
      </c>
      <c r="B3" s="5" t="n">
        <v>403966</v>
      </c>
      <c r="C3" s="5" t="n">
        <v>293412</v>
      </c>
    </row>
    <row r="4">
      <c r="A4" s="4" t="inlineStr">
        <is>
          <t>Deferred rent from operating leases</t>
        </is>
      </c>
      <c r="B4" s="6" t="n">
        <v>11609</v>
      </c>
      <c r="C4" s="6" t="n">
        <v>13308</v>
      </c>
    </row>
    <row r="5">
      <c r="A5" s="4" t="inlineStr">
        <is>
          <t>Net operating loss carry-forwards</t>
        </is>
      </c>
      <c r="B5" s="6" t="n">
        <v>138424</v>
      </c>
      <c r="C5" s="4" t="inlineStr">
        <is>
          <t xml:space="preserve"> </t>
        </is>
      </c>
    </row>
    <row r="6">
      <c r="A6" s="4" t="inlineStr">
        <is>
          <t>Deferred tax assets - current</t>
        </is>
      </c>
      <c r="B6" s="6" t="n">
        <v>553999</v>
      </c>
      <c r="C6" s="6" t="n">
        <v>306720</v>
      </c>
    </row>
    <row r="7">
      <c r="A7" s="4" t="inlineStr">
        <is>
          <t>Less: Valuation allowance</t>
        </is>
      </c>
      <c r="B7" s="4" t="inlineStr">
        <is>
          <t xml:space="preserve"> </t>
        </is>
      </c>
      <c r="C7" s="4" t="inlineStr">
        <is>
          <t xml:space="preserve"> </t>
        </is>
      </c>
    </row>
    <row r="8">
      <c r="A8" s="4" t="inlineStr">
        <is>
          <t xml:space="preserve"> Net deferred tax assets</t>
        </is>
      </c>
      <c r="B8" s="6" t="n">
        <v>553999</v>
      </c>
      <c r="C8" s="6" t="n">
        <v>306720</v>
      </c>
    </row>
    <row r="9">
      <c r="A9" s="3" t="inlineStr">
        <is>
          <t>Deferred tax liabilities:</t>
        </is>
      </c>
      <c r="B9" s="4" t="inlineStr">
        <is>
          <t xml:space="preserve"> </t>
        </is>
      </c>
      <c r="C9" s="4" t="inlineStr">
        <is>
          <t xml:space="preserve"> </t>
        </is>
      </c>
    </row>
    <row r="10">
      <c r="A10" s="4" t="inlineStr">
        <is>
          <t>Fixed assets/depreciation</t>
        </is>
      </c>
      <c r="B10" s="6" t="n">
        <v>-75867</v>
      </c>
      <c r="C10" s="6" t="n">
        <v>-74900</v>
      </c>
    </row>
    <row r="11">
      <c r="A11" s="4" t="inlineStr">
        <is>
          <t>Unrealized (loss) on mortgage secured notes</t>
        </is>
      </c>
      <c r="B11" s="6" t="n">
        <v>-3967</v>
      </c>
      <c r="C11" s="6" t="n">
        <v>-434</v>
      </c>
    </row>
    <row r="12">
      <c r="A12" s="4" t="inlineStr">
        <is>
          <t>Realized (gain) on foreclosure</t>
        </is>
      </c>
      <c r="B12" s="6" t="n">
        <v>-611703</v>
      </c>
      <c r="C12" s="4" t="inlineStr">
        <is>
          <t xml:space="preserve"> </t>
        </is>
      </c>
    </row>
    <row r="13">
      <c r="A13" s="4" t="inlineStr">
        <is>
          <t>Unrealized gain on accrued interest</t>
        </is>
      </c>
      <c r="B13" s="6" t="n">
        <v>-2475</v>
      </c>
      <c r="C13" s="6" t="n">
        <v>-208</v>
      </c>
    </row>
    <row r="14">
      <c r="A14" s="4" t="inlineStr">
        <is>
          <t>Unrealized gain on mortgages</t>
        </is>
      </c>
      <c r="B14" s="6" t="n">
        <v>-3197248</v>
      </c>
      <c r="C14" s="6" t="n">
        <v>-2281398</v>
      </c>
    </row>
    <row r="15">
      <c r="A15" s="4" t="inlineStr">
        <is>
          <t>Deferred tax liability</t>
        </is>
      </c>
      <c r="B15" s="6" t="n">
        <v>-3891260</v>
      </c>
      <c r="C15" s="6" t="n">
        <v>-2356940</v>
      </c>
    </row>
    <row r="16">
      <c r="A16" s="4" t="inlineStr">
        <is>
          <t>Net deferred tax asset (liability), net</t>
        </is>
      </c>
      <c r="B16" s="5" t="n">
        <v>-3337261</v>
      </c>
      <c r="C16" s="5" t="n">
        <v>-20502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5" t="n">
        <v>546160</v>
      </c>
      <c r="C3" s="4" t="inlineStr">
        <is>
          <t xml:space="preserve"> </t>
        </is>
      </c>
    </row>
    <row r="4">
      <c r="A4" s="4" t="inlineStr">
        <is>
          <t>Net deferred tax assets</t>
        </is>
      </c>
      <c r="B4" s="5" t="n">
        <v>553999</v>
      </c>
      <c r="C4" s="5" t="n">
        <v>3067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18360118</v>
      </c>
      <c r="C3" s="5" t="n">
        <v>389625</v>
      </c>
    </row>
    <row r="4">
      <c r="A4" s="4" t="inlineStr">
        <is>
          <t>Accumulated depreciation</t>
        </is>
      </c>
      <c r="B4" s="6" t="n">
        <v>-187814</v>
      </c>
      <c r="C4" s="6" t="n">
        <v>-85422</v>
      </c>
    </row>
    <row r="5">
      <c r="A5" s="4" t="inlineStr">
        <is>
          <t>Net property equipment</t>
        </is>
      </c>
      <c r="B5" s="6" t="n">
        <v>18172304</v>
      </c>
      <c r="C5" s="6" t="n">
        <v>304203</v>
      </c>
    </row>
    <row r="6">
      <c r="A6" s="4" t="inlineStr">
        <is>
          <t>Land and 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7900000</v>
      </c>
      <c r="C8" s="4" t="inlineStr">
        <is>
          <t xml:space="preserve"> </t>
        </is>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76358</v>
      </c>
      <c r="C11" s="6" t="n">
        <v>210953</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83760</v>
      </c>
      <c r="C14" s="5" t="n">
        <v>1786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17704</v>
      </c>
      <c r="C4" s="5" t="n">
        <v>446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6" customWidth="1" min="6" max="6"/>
  </cols>
  <sheetData>
    <row r="1">
      <c r="A1" s="1" t="inlineStr">
        <is>
          <t>SUBSEQUENT EVENTS (Details Narrative) - USD ($)</t>
        </is>
      </c>
      <c r="C1" s="2" t="inlineStr">
        <is>
          <t>1 Months Ended</t>
        </is>
      </c>
      <c r="E1" s="2" t="inlineStr">
        <is>
          <t>3 Months Ended</t>
        </is>
      </c>
      <c r="F1" s="2" t="inlineStr">
        <is>
          <t>12 Months Ended</t>
        </is>
      </c>
    </row>
    <row r="2">
      <c r="B2" s="2" t="inlineStr">
        <is>
          <t>Mar. 15, 2023</t>
        </is>
      </c>
      <c r="C2" s="2" t="inlineStr">
        <is>
          <t>Apr. 15, 2023</t>
        </is>
      </c>
      <c r="D2" s="2" t="inlineStr">
        <is>
          <t>Mar. 23, 2023</t>
        </is>
      </c>
      <c r="E2" s="2" t="inlineStr">
        <is>
          <t>Mar.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Loans</t>
        </is>
      </c>
      <c r="B4" s="4" t="inlineStr">
        <is>
          <t xml:space="preserve"> </t>
        </is>
      </c>
      <c r="C4" s="4" t="inlineStr">
        <is>
          <t xml:space="preserve"> </t>
        </is>
      </c>
      <c r="D4" s="4" t="inlineStr">
        <is>
          <t xml:space="preserve"> </t>
        </is>
      </c>
      <c r="E4" s="4" t="inlineStr">
        <is>
          <t xml:space="preserve"> </t>
        </is>
      </c>
      <c r="F4" s="5" t="n">
        <v>1589783</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Loans</t>
        </is>
      </c>
      <c r="B7" s="4" t="inlineStr">
        <is>
          <t xml:space="preserve"> </t>
        </is>
      </c>
      <c r="C7" s="4" t="inlineStr">
        <is>
          <t xml:space="preserve"> </t>
        </is>
      </c>
      <c r="D7" s="4" t="inlineStr">
        <is>
          <t xml:space="preserve"> </t>
        </is>
      </c>
      <c r="E7" s="5" t="n">
        <v>55000000</v>
      </c>
      <c r="F7" s="4" t="inlineStr">
        <is>
          <t xml:space="preserve"> </t>
        </is>
      </c>
    </row>
    <row r="8">
      <c r="A8" s="4" t="inlineStr">
        <is>
          <t>Subsequent Event [Member] |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dividend paid</t>
        </is>
      </c>
      <c r="B10" s="5" t="n">
        <v>112500</v>
      </c>
      <c r="C10" s="4" t="inlineStr">
        <is>
          <t xml:space="preserve"> </t>
        </is>
      </c>
      <c r="D10" s="4" t="inlineStr">
        <is>
          <t xml:space="preserve"> </t>
        </is>
      </c>
      <c r="E10" s="4" t="inlineStr">
        <is>
          <t xml:space="preserve"> </t>
        </is>
      </c>
      <c r="F10" s="4" t="inlineStr">
        <is>
          <t xml:space="preserve"> </t>
        </is>
      </c>
    </row>
    <row r="11">
      <c r="A11" s="4" t="inlineStr">
        <is>
          <t>Stock isuued and sold</t>
        </is>
      </c>
      <c r="B11" s="4" t="inlineStr">
        <is>
          <t xml:space="preserve"> </t>
        </is>
      </c>
      <c r="C11" s="4" t="inlineStr">
        <is>
          <t xml:space="preserve"> </t>
        </is>
      </c>
      <c r="D11" s="6" t="n">
        <v>160000</v>
      </c>
      <c r="E11" s="4" t="inlineStr">
        <is>
          <t xml:space="preserve"> </t>
        </is>
      </c>
      <c r="F11" s="4" t="inlineStr">
        <is>
          <t xml:space="preserve"> </t>
        </is>
      </c>
    </row>
    <row r="12">
      <c r="A12" s="4" t="inlineStr">
        <is>
          <t>Subsequent Event [Member] | Serie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dividend paid</t>
        </is>
      </c>
      <c r="B14" s="4" t="inlineStr">
        <is>
          <t xml:space="preserve"> </t>
        </is>
      </c>
      <c r="C14" s="5" t="n">
        <v>308750</v>
      </c>
      <c r="D14" s="4" t="inlineStr">
        <is>
          <t xml:space="preserve"> </t>
        </is>
      </c>
      <c r="E14" s="4" t="inlineStr">
        <is>
          <t xml:space="preserve"> </t>
        </is>
      </c>
      <c r="F1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 NATURE OF BUSINESS Korth Direct Mortgage, Inc. (the “Company”
or “KDM”) is incorporated in the State of Florida. The Company was created to originate mortgages and fund those mortgages
with Notes secured by mortgage loans. J.W. Korth &amp; Company Limited Partnership (“J.W. Korth”) is a wholly owned subsidiary
of KDM. J.W. Korth is a securities broker dealer registered
with the Securities Exchange Commission and the states of Michigan, Florida, and various other states and an SEC registered investment
adviser under the Investment Advisers Act of 1940. J.W. Korth is a licensed member of the Financial Industry Regulatory Authority (FINRA),
the Securities Investor Protection Corporation, as well as a Municipal Securities Rulemaking Board (MSRB) registra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consolidated financial statements include the
accounts of the Company and the accounts of J.W. Korth and KDM Funding I LLC, the Company’s wholly-owned subsidiaries. Beginning
November 2022, the consolidated financial statements also include the accounts of KDM Stafford LLC, an entity controlled by the Company.
Intercompany balances and transactions have been eliminated in consolidation. BASIS OF ACCOUNTING The accompanying financial statements have been
prepared on the accrual basis of accounting, in accordance with Generally Accepted Accounting Principles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BASIS OF PRESENTATION Beginning in the first quarter of 2022, we have condensed certain
categories of information in our consolidated financial statements to enhance the readability and understanding of those statements by
making them more succinct. As a result, certain footnote disclosures we normally include in our annual consolidated financial statements
have been omitted but remain prepared in accordance with GAAP. In management’s opinion, we have made all adjustments (consisting
only of normal, recurring adjustments, except as otherwise indicated) necessary to fairly present our audited consolidated statements
of financial condition, income, changes in stockholders’ equity, and cash flows. CASH, CASH EQUIVALENTS AND RESTRICTED CASH For purposes of the statement of cash flows, the
Company considers all highly liquid debt instruments purchased with a maturity of three months or less to be cash equivalents. The following table provides a reconciliation
of cash, cash equivalents, and restricted cash to amounts shown in the consolidated statement of cash flows as of December 31, 2022 and
2021:
Schedule
of cash and cash equivalents
2022 2021
Cash
and Cash Equivalents $ 7,776,789 $ 9,137,672
Restricted
Cash 10,583,641 10,343,671
$ 18,360,430 $ 19,481,343 The Company maintains cash and restricted cash
balances at financial institutions in excess of federally insured limits. The Company has not experienced any losses related to these
balances. The Federal Deposit Insurance Corporation insures eligible accounts up to $ 250,000 MORTGAGE VALUATION Mortgages that are current are carried at the
principal value owed by the borrower, as of the date of the financial statements, according to the amortization schedule for the loan.
All mortgages owned as of the date of these financial statements are current. The net present value of the servicing revenue is recorded
as mortgage servicing rights, at fair value on the Audited Statements of Financial Condition, and is recognized on the Audited Statements
of Income as an unrealized gain on mortgages. MORTGAGE SECURED NOTES The Company funds the mortgage loans that it makes
by issuing Mortgage Secured Notes (“MSNs”), which are secured by those same mortgages. As of December 31, 2022 and 2021, the
Company has funded loans totaling $ 447,407,141 326,312,345 454,883,011 326,212,364 PORTFOLIO LOANS The Company recognizes loans made with its own
capital, or those not securitized, under the caption “Portfolio Loans” on the balance sheet. As of December 31, 2022 and 2021,
the Company had issued Portfolio Loans in the amount of $ 3,318,832 14,749,862 GOODWILL Financial Accounting Standards Board Accounting
Standards Codification (“FASB ASC”) Section 350 requires an annual assessment of the recoverability of goodwill using a two-step
process. The first step of the impairment test involves a comparison of the fair value of the reporting unit to its carrying value. If
the carrying value is higher than the fair value or there is an indication that impairment may exist, a second step must be performed
to compute the amount of the impairment. Management conducted its annual assessment of goodwill impairment and determined that there were
no indicators of goodwill impairment and therefore did not record an impairment loss for the period ending December 31, 2022. REVENUE RECOGNITION The Company’s primary sources of revenue
are generated from origination fees, servicing fees, processing fees, underwriting income, trading profits, and interest income. On November 22, 2022, we obtained control of an income producing
property and started collecting leasing revenue. We recorded rental income of $ 93,126 Origination Fees Loan origination fees represent revenue earned
from originating mortgage loans; net of any credits given to the borrower. Loan origination fees generally represent flat, per-loan fee
amounts and are deferred and recognized as revenue over the life of the loan. The associated loan origination costs are also deferred
and recognized as expense over the life of the loan. The deferred portion of the loan origination fees is netted against the deferred
portion of the loan origination costs, which include mortgage broker expenses, and reported as a net deferred revenue liability on the
Company’s Statement of Financial Condition. Servicing Fees Loan servicing fees represent revenue earned for
servicing loans for various investors. Loan servicing fees are a percentage of the outstanding unpaid principal balance and represent
the difference between the Corresponding Mortgage Loan (“CM Loan”) interest received and the MSN interest payable. Servicing
Fees are recognized as revenue as the related mortgage payments are received; similarly, loan servicing expenses are charged to operations
as incurred. Processing Fees Processing fees are collected from the borrower
at the time the commitment letter is signed and cover a variety of expenses during the underwriting process. If the Company cancels the
transaction, then unused fees are refunded. If the transaction is unable to proceed for any reason not the fault of the Company, then
the Company keeps the full processing fee. Revenues from processing fees are recognized at closing or at the time a transaction is canceled. Underwriting Income Underwriting income represents revenue earned
by J.W. Korth for underwriting and distribution of the Company’s securities. Revenues from underwriting income are recognized on
settlement date of the trades. Trading Profits Trading profits represent revenue generated through
J.W. Korth for the trading of securities either for its own account or on behalf of its clients. Revenue from trading profits is recognized
upon settlement of the securities transactions. Leasing Revenue Leasing revenue represents revenues generated through KDM Stafford
for rental income earned from operating leases at rental properties majority-owned and controlled by KDM. Leasing revenue generated from
operating leases are recognized over the lease term on a straight-line basis. Interest Income Revenue that falls under this caption is primarily
derived from interest earned on Portfolio Loans. Interest earned on cash and securities also falls under this caption. LEASES In February 2016, the FASB issued Accounting Standards
Update (“ASU”) No. 2016-02, “Leases (Topic 842).” The standard requires organizations to recognize right-of-use
(“ROU”) assets and lease liabilities on the balance sheet and disclose key information about leases that were historically
classified as operating leases under previous GAAP. As part of the adoption of this standard, the Company recognizes lease liabilities
with a corresponding ROU leased asset of approximately the same amount based on the present value of the remaining lease payments pursuant
to current leasing standards for existing operating leases. STOCK-BASED COMPENSATION The Company estimates the fair values of share-based
payments on the date of grant using a Black-Scholes option pricing model. Compensation cost is recognized over the required service period,
generally defined as the vesting period. For awards with graded vesting, compensation cost is recognized on a straight-line basis over
the requisite service period for the entire award. The Company’s accounting policy is to recognize forfeitures as they occur. The Black-Scholes option pricing model requires
assumptions for the expected volatility of the share price of our common stock, the expected dividend yield, and a risk-free interest
rate over the expected term of the stock-based award. Since the Company’s common stock is not
publicly traded, we do not have sufficient Company specific information regarding the volatility of our share price on which to base an
estimate of expected volatility. As a result, we use the historical volatilities of similar entities within our industry as the expected
volatility of our share price. The expected dividend yield is 0% as the Company
has not paid any dividends on its common stock and does not anticipate it will pay any dividends in the foreseeable future on its common
stock. The risk-free interest rate is based on the U.S.
Treasury yield curve in effect at the time of the grant date with a remaining term equal to the expected term of the stock-based award. Since the Company does not have sufficient historical
exercise data to provide a reasonable basis upon which to estimate the expected term, the Company utilizes the simplified method to calculate
the expected term of stock-based awards based on the average of the vesting term and contractual term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 Unrealized
Gain on Mortgages The net present value of the servicing income
is recognized at the time the mortgage is initiated. This value uses several inputs that are highly subjective including: discount rate,
prepayment rate, the current interest rate environment, and default rate assumptions. Since the Company has small number of loans outstanding,
we have a limited basis to predict prepayment rates and default rates. DUE TO CLEARINGHOUSE BROKERS J.W. Korth operates as an SEC and FINRA registered
securities broker dealer. The securities transactions are traded through broker clearinghouses and, upon settlement, funds are transferred
in and out of the Company’s bank accounts. Unsettled transactions create short-term payables and receivables due to and from the
broker clearinghouses. As of December 31, 2022, the Company had a net amount due to the clearinghouse brokers of $ 13,700 DEPRECIATION Depreciation is provided on a straight-line basis
using estimated useful lives of three seven I 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s tax returns for
the years ended December 31,2018, and after remain subject to examination by federal and state jurisdictions. RECENT ACCOUNTING PRONOUNCEMENTS In June 2016, the FASB issued ASU 2016-13 Financial
Instruments, Measurement of Credit Losses on Financial Instruments. This ASU updates the existing incurred loss model to a current expected
credit loss (“CECL”) model for financial assets and net investments in leases that are not accounted for at fair value through
earnings. The amendments affect cash and cash equivalents, reverse repurchase agreements, certain loans, held-to-maturity debt securities,
trade receivables, net investments in leases, off-balance sheet credit exposures and any other financial assets not excluded from the
scope. There are also limited amendments to the impairment model for available-for-sale debt securities. ASU 2016-13 is effective
for annual reporting periods beginning after December 15, 2022 for public smaller reporting companies, including interim reporting periods
within those fiscal years. Early adoption is permitted, but not before annual reporting periods beginning after December 15, 2018. Management
is currently evaluating the impact that the adoption of ASU 2016-13 will hav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Y</t>
        </is>
      </c>
      <c r="B4" s="4" t="inlineStr">
        <is>
          <t xml:space="preserve">NOTE 3 – CONTINGENT LIABILITY As part of the acquisition of J. W. Korth in 2020,
the Company agreed to pay (i) the Preferred Capital Interest partners of J.W. Korth accrued and unpaid 6 July 31, 2020 25 The following table summarizes the unpaid Contingent
Liability outstanding as of December 31, 2022 and 2021:
Schedule
of unpaid contingent liability outstanding
2022 2021
Contingent
liability to redeem J.W. Korth Preferred Capital Interest Partners $ 320,500 $ 480,751
Accrued
and unpaid dividends recorded as interest expense 6,798 9,201
Contingent
Liability, net $ 327,298 $ 489,9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12:38Z</dcterms:created>
  <dcterms:modified xmlns:dcterms="http://purl.org/dc/terms/" xmlns:xsi="http://www.w3.org/2001/XMLSchema-instance" xsi:type="dcterms:W3CDTF">2023-03-31T19:12:38Z</dcterms:modified>
</cp:coreProperties>
</file>